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STOCK-BASED COMPENSATION" sheetId="8" r:id="rId8"/>
    <s:sheet name="NET EARNINGS (LOSS) PER SHARE" sheetId="9" r:id="rId9"/>
    <s:sheet name="INVENTORIES" sheetId="10" r:id="rId10"/>
    <s:sheet name="GOODWILL AND OTHER INTANGIBLE A" sheetId="11" r:id="rId11"/>
    <s:sheet name="LINE OF CREDIT" sheetId="12" r:id="rId12"/>
    <s:sheet name="ACCRUED EXPENSES" sheetId="13" r:id="rId13"/>
    <s:sheet name="PRODUCT WARRANTIES" sheetId="14" r:id="rId14"/>
    <s:sheet name="SHAREHOLDERS' EQUITY" sheetId="15" r:id="rId15"/>
    <s:sheet name="COMMITMENTS AND CONTINGENCIES" sheetId="16" r:id="rId16"/>
    <s:sheet name="FAIR VALUE MEASUREMENTS" sheetId="17" r:id="rId17"/>
    <s:sheet name="DERIVATIVE INSTRUMENTS AND HEDG" sheetId="18" r:id="rId18"/>
    <s:sheet name="SEGMENT REPORTING" sheetId="19" r:id="rId19"/>
    <s:sheet name="BASIS OF PRESENTATION (Policies" sheetId="20" r:id="rId20"/>
    <s:sheet name="STOCK-BASED COMPENSATION (Table" sheetId="21" r:id="rId21"/>
    <s:sheet name="NET EARNINGS (LOSS) PER SHARE (" sheetId="22" r:id="rId22"/>
    <s:sheet name="INVENTORIES (Tables)" sheetId="23" r:id="rId23"/>
    <s:sheet name="GOODWILL AND OTHER INTANGIBLE24" sheetId="24" r:id="rId24"/>
    <s:sheet name="ACCRUED EXPENSES (Tables)" sheetId="25" r:id="rId25"/>
    <s:sheet name="PRODUCT WARRANTIES (Tables)" sheetId="26" r:id="rId26"/>
    <s:sheet name="SHAREHOLDERS' EQUITY (Tables)" sheetId="27" r:id="rId27"/>
    <s:sheet name="DERIVATIVE INSTRUMENTS AND HE28" sheetId="28" r:id="rId28"/>
    <s:sheet name="SEGMENT REPORTING (Tables)" sheetId="29" r:id="rId29"/>
    <s:sheet name="Stock-Based Compensation - Addi" sheetId="30" r:id="rId30"/>
    <s:sheet name="Stock-Based Compensation - Stoc" sheetId="31" r:id="rId31"/>
    <s:sheet name="Stock-Based Compensation - Rest" sheetId="32" r:id="rId32"/>
    <s:sheet name="Net Earnings (Loss) Per Share -" sheetId="33" r:id="rId33"/>
    <s:sheet name="Net Earnings (Loss) Per Share34" sheetId="34" r:id="rId34"/>
    <s:sheet name="Inventories - Components of Inv" sheetId="35" r:id="rId35"/>
    <s:sheet name="Goodwill and Other Intangible36" sheetId="36" r:id="rId36"/>
    <s:sheet name="Goodwill and Other Intangible37" sheetId="37" r:id="rId37"/>
    <s:sheet name="Goodwill and Other Intangible38" sheetId="38" r:id="rId38"/>
    <s:sheet name="Line of Credit - Additional Inf" sheetId="39" r:id="rId39"/>
    <s:sheet name="Accrued Expenses - Components o" sheetId="40" r:id="rId40"/>
    <s:sheet name="Product Warranties - Changes in" sheetId="41" r:id="rId41"/>
    <s:sheet name="Shareholders' Equity - Addition" sheetId="42" r:id="rId42"/>
    <s:sheet name="Shareholders' Equity - Componen" sheetId="43" r:id="rId43"/>
    <s:sheet name="Shareholders' Equity - Compon44" sheetId="44" r:id="rId44"/>
    <s:sheet name="Shareholders' Equity - Compon45" sheetId="45" r:id="rId45"/>
    <s:sheet name="Commitments and Contingencies -" sheetId="46" r:id="rId46"/>
    <s:sheet name="Fair Value Measurements - Addit" sheetId="47" r:id="rId47"/>
    <s:sheet name="Derivative Instruments and He48" sheetId="48" r:id="rId48"/>
    <s:sheet name="Derivative Instruments and He49" sheetId="49" r:id="rId49"/>
    <s:sheet name="Derivative Instruments and He50" sheetId="50" r:id="rId50"/>
    <s:sheet name="Segment Reporting - Schedule of" sheetId="51" r:id="rId51"/>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ACAT</t>
  </si>
  <si>
    <t>Entity Registrant Name</t>
  </si>
  <si>
    <t>ARCTIC CAT INC</t>
  </si>
  <si>
    <t>Entity Central Index Key</t>
  </si>
  <si>
    <t>Current Fiscal Year End Date</t>
  </si>
  <si>
    <t>--03-31</t>
  </si>
  <si>
    <t>Entity Filer Category</t>
  </si>
  <si>
    <t>Accelerated Filer</t>
  </si>
  <si>
    <t>Entity Common Stock, Shares Outstanding</t>
  </si>
  <si>
    <t>Consolidated Balance Sheets (unaudited) - USD ($) $ in Thousands</t>
  </si>
  <si>
    <t>Mar. 31, 2015</t>
  </si>
  <si>
    <t>Current assets</t>
  </si>
  <si>
    <t>Cash and cash equivalents</t>
  </si>
  <si>
    <t>Short-term investments</t>
  </si>
  <si>
    <t>Accounts receivable, less allowances</t>
  </si>
  <si>
    <t>Inventories</t>
  </si>
  <si>
    <t>Prepaid expenses</t>
  </si>
  <si>
    <t>Income taxes receivable</t>
  </si>
  <si>
    <t>Deferred income taxes</t>
  </si>
  <si>
    <t>Other current assets</t>
  </si>
  <si>
    <t>Total current assets</t>
  </si>
  <si>
    <t>Property and equipment</t>
  </si>
  <si>
    <t>Machinery, equipment and tooling</t>
  </si>
  <si>
    <t>Land, buildings and improvements</t>
  </si>
  <si>
    <t>Property, Plant and Equipment, Gross, Total</t>
  </si>
  <si>
    <t>Less accumulated depreciation</t>
  </si>
  <si>
    <t>Property, Plant and Equipment, Net, Total</t>
  </si>
  <si>
    <t>Goodwill, intangibles and other assets</t>
  </si>
  <si>
    <t>Assets, Total</t>
  </si>
  <si>
    <t>Current liabilities</t>
  </si>
  <si>
    <t>Accounts payable</t>
  </si>
  <si>
    <t>Accrued expenses</t>
  </si>
  <si>
    <t>Total current liabilities</t>
  </si>
  <si>
    <t>Long-term debt</t>
  </si>
  <si>
    <t>Other liabilities</t>
  </si>
  <si>
    <t>Commitments and contingencies</t>
  </si>
  <si>
    <t>Shareholders' equity</t>
  </si>
  <si>
    <t>Preferred stock</t>
  </si>
  <si>
    <t>Common stock, par value $0.01; 37,440,000 shares authorized; shares issued and outstanding: 12,987,475 at June 30, 2015 and 12,949,702 at March 31, 2015</t>
  </si>
  <si>
    <t>Additional paid-in-capital</t>
  </si>
  <si>
    <t>Accumulated other comprehensive loss</t>
  </si>
  <si>
    <t>Retained earnings</t>
  </si>
  <si>
    <t>Total shareholders' equity</t>
  </si>
  <si>
    <t>Liabilities and Equity, Total</t>
  </si>
  <si>
    <t>Preferred Stock - Series B Junior Participating</t>
  </si>
  <si>
    <t>Consolidated Balance Sheets (unaudited)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Jun. 30, 2014</t>
  </si>
  <si>
    <t>Net sales</t>
  </si>
  <si>
    <t>Cost of goods sold</t>
  </si>
  <si>
    <t>Gross profit</t>
  </si>
  <si>
    <t>Operating expenses</t>
  </si>
  <si>
    <t>Selling and marketing</t>
  </si>
  <si>
    <t>Research and development</t>
  </si>
  <si>
    <t>General and administrative</t>
  </si>
  <si>
    <t>Total operating expenses</t>
  </si>
  <si>
    <t>Operating profit (loss)</t>
  </si>
  <si>
    <t>Other income (expense)</t>
  </si>
  <si>
    <t>Interest income</t>
  </si>
  <si>
    <t>Interest expense</t>
  </si>
  <si>
    <t>Total other expense</t>
  </si>
  <si>
    <t>Earnings (loss) before income taxes</t>
  </si>
  <si>
    <t>Income tax expense (benefit)</t>
  </si>
  <si>
    <t>Net earnings (loss)</t>
  </si>
  <si>
    <t>Net earnings (loss) per share</t>
  </si>
  <si>
    <t>Basic</t>
  </si>
  <si>
    <t>Diluted</t>
  </si>
  <si>
    <t>Weighted average shares outstanding</t>
  </si>
  <si>
    <t>Snowmobile and ATV/ROV units</t>
  </si>
  <si>
    <t>Parts, garments and accessories</t>
  </si>
  <si>
    <t>Consolidated Statements of Comprehensive Income (Loss) (unaudited) - USD ($) $ in Thousands</t>
  </si>
  <si>
    <t>Statement of Comprehensive Income [Abstract]</t>
  </si>
  <si>
    <t>Other comprehensive income (loss):</t>
  </si>
  <si>
    <t>Foreign currency translation adjustments</t>
  </si>
  <si>
    <t>Unrealized loss on derivative instruments, net of tax</t>
  </si>
  <si>
    <t>Comprehensive income (loss)</t>
  </si>
  <si>
    <t>Consolidated Statements of Cash Flows (unaudited) - USD ($) $ in Thousands</t>
  </si>
  <si>
    <t>Cash flows from operating activities</t>
  </si>
  <si>
    <t>Adjustments to reconcile net earnings (loss) to net cash provided by (used in) operating activities:</t>
  </si>
  <si>
    <t>Depreciation and amortization</t>
  </si>
  <si>
    <t>Deferred income tax expense</t>
  </si>
  <si>
    <t>Stock-based compensation expense</t>
  </si>
  <si>
    <t>Changes in operating assets and liabilities</t>
  </si>
  <si>
    <t>Trading securities</t>
  </si>
  <si>
    <t>Income taxes</t>
  </si>
  <si>
    <t>Prepaid expenses and other</t>
  </si>
  <si>
    <t>Net cash provided by (used in) operating activities</t>
  </si>
  <si>
    <t>Cash flows from investing activities</t>
  </si>
  <si>
    <t>Purchases of property and equipment</t>
  </si>
  <si>
    <t>Net cash used in investing activities</t>
  </si>
  <si>
    <t>Cash flows from financing activities:</t>
  </si>
  <si>
    <t>Proceeds from long-term borrowings</t>
  </si>
  <si>
    <t>Payments on long-term borrowings</t>
  </si>
  <si>
    <t>Proceeds from issuance of common stock</t>
  </si>
  <si>
    <t>Payments for income taxes on net-settled option exercises</t>
  </si>
  <si>
    <t>Tax benefit from stock options exercises</t>
  </si>
  <si>
    <t>Dividends paid</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payments for:</t>
  </si>
  <si>
    <t>Interest</t>
  </si>
  <si>
    <t>BASIS OF PRESENTATION</t>
  </si>
  <si>
    <t>Accounting Policies [Abstract]</t>
  </si>
  <si>
    <t>NOTE A–BASIS OF PRESENTATION
The accompanying unaudited consolidated financial statements of
Arctic Cat Inc. (the “Company”) have been prepared in
accordance with Regulation S-X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In the opinion of management, the unaudited consolidated financial
statements contain all adjustments (consisting of only normal
recurring adjustments) necessary for the fair presentation of the
Company’s financial position as of June 30, 2015 and
results of operations and cash flows for the three-month periods
ended June 30, 2015 and 2014. Results of operations for the
interim periods are not necessarily indicative of results for the
full year due to the seasonality of snowmobiles, all-terrain
vehicles (“ATVs”) and recreational off-highway vehicles
(“ROVs”) and related parts, garments and accessories
(“PG&amp;A”). The consolidated balance sheet as of
March 31, 2015 is derived from the audited balance sheet as of
that date.
Preparation of the Company’s consolidated financial
statements requires management to make estimates and assumptions
that affect reported amounts of assets and liabilities and related
revenues and expenses. Actual results could differ from those
estimates.
Certain fiscal 2015 amounts have been reclassified to conform to
the fiscal 2016 financial statement presentation. The
reclassifications had no effect on previously reported operating
results.
In preparing the accompanying consolidated financial statements,
the Company evaluated the period from July 1, 2015, through
the date the financial statements were issued, for material
subsequent events requiring recognition or disclosure. No such
events were identified for this period.
Recent Accounting Pronouncements
In July 2015, the Financial Accounting Standards Board
(“FASB”) issued Accounting Standards Update
(“ASU”) 2015-11, Inventory
In May 2014, the FASB issued ASU 2014-09, Revenue from Contracts with
Customers</t>
  </si>
  <si>
    <t>STOCK-BASED COMPENSATION</t>
  </si>
  <si>
    <t>Disclosure of Compensation Related Costs, Share-based Payments [Abstract]</t>
  </si>
  <si>
    <t>NOTE B–STOCK-BASED COMPENSATION
For the three months ended June 30, 2015 and 2014, the Company
recorded stock-based compensation expense for stock options and
restricted stock awards of $1.1 million and $1.9 million,
respectively, which has been included in general and administrative
expenses. The Company’s total stock-based compensation
expense reduced both diluted earnings per share by $0.05 and $0.09
for each of the three months ended June 30, 2015 and 2014,
respectively. At June 30, 2015, the Company had $9.1 million
of unrecognized compensation costs related to non-vested stock
options and restricted stock awards that are expected to be
recognized over a weighted average period of approximately two
years.
The following tables summarize the stock option transactions and
restricted stock unit award activity during the three months ended
June 30, 2015:
Shares Weighted Weighted Aggregate
Outstanding at March 31, 2015 604,218 $ 29.39
Granted 90,901 33.15
Exercised (32,147 ) 15.48
Outstanding at June 30, 2015 662,972 $ 30.58 8.17 years $ 3,483
Exercisable at June 30, 2015 277,888 $ 24.63 6.43 years $ 3,325
The aggregate intrinsic value is based on the difference between
the exercise price and the Company’s June 30, 2015
common share market value for in-the-money options.
Restricted Stock Units Shares
Weighted Average Grant Date
Non-vested shares at March 31, 2015 116,439 $ 35.67
Granted 22,049 34.39
Vested (9,802 ) 44.61
Non-vested shares at June 30, 2015 128,686 $ 34.77</t>
  </si>
  <si>
    <t>NET EARNINGS (LOSS) PER SHARE</t>
  </si>
  <si>
    <t>Earnings Per Share [Abstract]</t>
  </si>
  <si>
    <t>NOTE C–NET EARNINGS (LOSS) PER SHARE
The Company’s basic net earnings (loss) per share is computed
by dividing net earnings (loss) by the weighted average number of
outstanding common shares. The Company’s diluted weighted
average shares outstanding include common shares and common share
equivalents relating to stock options, when dilutive. Options to
purchase 195,688 and 200,656 shares of common stock with weighted
average exercise price of $42.13 and $44.18 were outstanding during
the three month periods ended June 30, 2015 and 2014,
respectively, but were excluded from the computation of common
share equivalents because they were anti-dilutive.
Weighted average shares outstanding consist of the following for
the three months ended June 30, 2015 and 2014 (in
thousands):
Three Months Ended June 30,
2015 2014
Weighted average number of common shares outstanding 12,958 12,896
Dilutive effect of option plan
— 186
Common and potential shares outstanding—diluted 12,958 13,082</t>
  </si>
  <si>
    <t>INVENTORIES</t>
  </si>
  <si>
    <t>Inventory Disclosure [Abstract]</t>
  </si>
  <si>
    <t>NOTE D–INVENTORIES
Inventories consist of the following ($ in thousands):
June 30, 2015 March 31, 2015
Raw materials and sub-assemblies $ 62,640 $ 41,045
Finished goods 70,864 77,763
Parts, garments and accessories 36,039 33,635
$ 169,543 $ 152,443</t>
  </si>
  <si>
    <t>GOODWILL AND OTHER INTANGIBLE ASSETS</t>
  </si>
  <si>
    <t>Goodwill and Intangible Assets Disclosure [Abstract]</t>
  </si>
  <si>
    <t>NOTE E–GOODWILL AND OTHER INTANGIBLE ASSETS
The following provides the gross carrying amount of goodwill and
indefinite-lived intangible assets at June 30, 2015 and
March 31, 2015 ($ in thousands):
June 30, 2015 March 31, 2015
Gross Carrying Gross Carrying
Goodwill $ 3,342 $ 3,342
Indefinite-lived intangible assets $ 253 $ 253
There was no cumulative impairment related to goodwill or
indefinite-lived intangibles assets at June 30, 2015 or
March 31, 2015.
The gross carrying amount and accumulated amortization of
definite-lived intangible assets was as follows at June 30,
2015 and March 31, 2015 ($ in thousands):
June 30, 2015 March 31, 2015
Gross Accumulated Gross Accumulated
Definite-lived intangible assets $ 3,231 $ 764 $ 3,215 $ 667
Amortization expense was $0.1 million in the three months ended
June 30, 2015. Amortization expense is expected to be
approximately $0.3 million in the remainder of fiscal 2016 and
approximately $0.4 million in each of fiscal 2017, 2018, 2019 and
2020.</t>
  </si>
  <si>
    <t>LINE OF CREDIT</t>
  </si>
  <si>
    <t>Debt Disclosure [Abstract]</t>
  </si>
  <si>
    <t>NOTE F–LINE OF CREDIT
The Company has a $100.0 million line of credit pursuant to a
senior secured revolving credit agreement, which is scheduled to
expire in November 2017. Under the agreement, the Company may
borrow up to $100.0 million during May through November and up to
$50.0 million during all other months of the fiscal year.
Borrowings under the line of credit bear interest at the greater of
the following rates: the prime rate plus 0.75%, the federal funds
rate plus 0.50% or LIBOR for a 30 day interest period plus 1.00%.
As of June 30, 2015, the effective rate was 3.5%. All
borrowings are collateralized by substantially all of the
Company’s assets, including all real estate, accounts
receivable and inventory. The Company had $30.9 million of
outstanding borrowings under the line of credit at June 30,
2015. No borrowings from the line of credit were outstanding at
March 31, 2015. The outstanding letters of credit balances
were $14.1 million and $9.3 million at June 30, 2015 and 2014,
respectively, and borrowings under the line of credit are subject
to certain covenants and restrictions on indebtedness, financial
guarantees, business combinations and other related items. The
Company was in compliance with the terms of the credit agreement as
of June 30, 2015. Outstanding letters of credit will be repaid
over the following six months in accordance with the credit
agreement and any such renewal.</t>
  </si>
  <si>
    <t>ACCRUED EXPENSES</t>
  </si>
  <si>
    <t>Payables and Accruals [Abstract]</t>
  </si>
  <si>
    <t>NOTE G–ACCRUED EXPENSES
Accrued expenses consist of the following ($ in thousands):
June 30, 2015 March 31, 2015
Marketing $ 7,286 $ 14,495
Compensation 4,062 4,429
Warranties 23,229 23,062
Insurance 3,385 4,383
Other 5,662 5,463
$ 43,624 $ 51,832</t>
  </si>
  <si>
    <t>PRODUCT WARRANTIES</t>
  </si>
  <si>
    <t>Guarantees [Abstract]</t>
  </si>
  <si>
    <t>NOTE H–PRODUCT WARRANTIES
The Company generally provides a limited warranty to the owner of
snowmobiles for twelve months from the date of consumer
registration and for six months from the date of consumer
registration on ATVs and ROVs. The Company provides for estimated
warranty costs at the time of sale based on historical rates and
trends and makes subsequent adjustments to its estimate as actual
claims become known or the amounts are determinable, including
costs associated with safety recalls, which may occur after the
standard warranty period. The following represents changes in the
Company’s accrued warranty liability for the three-month
periods ended June 30, 2015 and 2014 ($ in thousands):
Three Months Ended June 30,
2015 2014
Balance at beginning of period $ 23,062 $ 19,357
Warranty provision 2,762 3,096
Warranty claim payments (2,595 ) (3,030 )
Balance at end of period $ 23,229 $ 19,423</t>
  </si>
  <si>
    <t>SHAREHOLDERS' EQUITY</t>
  </si>
  <si>
    <t>Equity [Abstract]</t>
  </si>
  <si>
    <t>NOTE I–SHAREHOLDERS’ EQUITY
Share Repurchase Authorization
On August 8, 2014, the Board authorized the repurchase of an
additional $25.0 million or approximately 687,000 shares of common
stock, which supplements the program previously approved in May
2013. During the three months ended June 30, 2015, the Company
made no repurchases of common stock. During the three months ended
June 30, 2014, the Company invested $1.0 million to repurchase
and cancel 26,951 shares of common stock pursuant to the Board of
Directors’ authorizations. At June 30, 2015, the Company
has remaining authorization to repurchase up to approximately $26.0
million in shares of common stock.
Additional Paid-in-Capital
The components of the changes in additional paid-in-capital during
the following periods were as follows ($ in thousands):
Three Months Ended June 30,
2015 2014
Balance at beginning of period $ 1,940 $
—
Proceeds from issuance of common stock 497 9
Payment for income taxes on net-settled option exercises (50 ) (966 )
Tax benefits from stock options exercised 45 733
Repurchase of common stock
— (1,007 )
Stock-based compensation expense 1,103 1,904
Balance at end of period $ 3,535 $ 673
Accumulated Other Comprehensive Loss
The components of the changes in accumulated other comprehensive
loss during the following periods were as follows ($ in
thousands):
Three Months Ended June 30,
2015 2014
Balance at beginning of period $ (7,142 ) $ (2,110 )
Unrealized loss on derivative instruments, net of tax (882 ) (2,570 )
Foreign currency translation adjustment 1,107 (304 )
Balance at end of period $ (6,917 ) $ (4,984 )
The unrealized losses on derivatives instruments in the three
months ended June 30, 2015 and 2014 were net of tax benefits
of $0.5 million and $1.5 million, respectively. There is no tax
impact on foreign currency translation adjustments, as the earnings
are considered permanently reinvested.
Retained Earnings
The components of the changes in retained earnings during the
following periods were as follows ($ in thousands):
Three Months Ended June 30,
2015 2014
Balance at beginning of period $ 185,444 $ 187,024
Net earnings (loss) (1,056 ) 3,569
Dividends paid (1,635 ) (1,617 )
Balance at end of period $ 182,753 $ 188,976</t>
  </si>
  <si>
    <t>COMMITMENTS AND CONTINGENCIES</t>
  </si>
  <si>
    <t>Commitments and Contingencies Disclosure [Abstract]</t>
  </si>
  <si>
    <t>NOTE J–COMMITMENTS AND CONTINGENCIES
Dealer Financing
Finance companies provide the Company’s North American
dealers with floorplan financing. The Company has agreements with
these finance companies to repurchase certain repossessed products
sold to its dealers. At June 30, 2015, the Company was
contingently liable under these agreements for a maximum repurchase
amount of approximately $69.5 million. The Company’s
financial exposure under these agreements is limited to the
difference between the amount paid to the finance companies for
repurchases and the amount received upon the resale of the
repossessed product. Losses incurred under these agreements during
the periods presented have not been material. The financing
agreements also have loss sharing provisions should any dealer
default, whereby the Company shares certain losses with the finance
companies. The maximum potential liability to the Company under
these provisions was approximately $2.4 million at June 30,
2015.
Litigation
The Company is subject to legal proceedings and claims which arise
in the ordinary course of business. Accidents involving personal
injury and property damage may occur in the use of snowmobiles,
ATVs and ROVs. Claims have been made against the Company from time
to time relating to these accidents, and from time to time, parties
assert claims relating to their intellectual property. It is the
Company’s practice to vigorously defend against these
actions. The Company is not involved in any legal proceedings which
it believes will have a materially adverse impact on the
Company’s business or financial condition, results of
operations or cash flows. The Company has recorded a reserve based
on its estimated range of probable exposures based on the legal
proceedings and claims of which it is aware. Should any settlement
occur that exceeds the Company’s estimate or a new claim
arise, the Company may need to adjust its overall reserve and,
depending on the amount, such adjustment could be material.</t>
  </si>
  <si>
    <t>FAIR VALUE MEASUREMENTS</t>
  </si>
  <si>
    <t>Fair Value Disclosures [Abstract]</t>
  </si>
  <si>
    <t>NOTE K–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which
requires classification based on observable and unobservable inputs
when measuring fair value. There are three levels of inputs that
may be used to measure fair value:
Level 1 –
Level 2 –
Level 3 –
Recurring Fair Value Measurements
As of June 30, 2015, the Company’s Canadian dollar
foreign currency contracts fair value was an asset totaling $2.1
million, and the Company’s Japanese yen foreign currency
contracts fair value was a liability totaling $0.3 million. As of
March 31, 2015, the Company’s Canadian foreign currency
contract fair value was an asset totaling $3.6 million, and the
Company’s Japanese yen foreign currency contract fair value
was a liability totaling $0.4 million. The Company utilizes the
income approach to measure fair value of foreign currency
contracts, which is based on significant other observable inputs.
As such, the foreign currency contracts are considered a Level 2
measurement.
Nonrecurring Fair Value Measurements
The Company’s assets and liabilities that are measured at
fair value on a nonrecurring basis primarily relate to tangible
fixed assets, goodwill and other intangible assets, which are
generally recorded at fair value as a result of an impairment
charge. The Company did not record any significant charges to
assets measured at fair value on a nonrecurring basis during the
three months ended June 30, 2015 and 2014.
Other Fair Value Disclosures
The Company’s financial instruments not measured at fair
value on a recurring basis include cash and cash equivalents,
accounts receivable and accounts payable and approximate fair value
due to their short-term nature. At June 30, 2015, the carrying
value of the Company’s revolving credit agreement
approximates fair value and would be considered a Level 2
measurement.</t>
  </si>
  <si>
    <t>DERIVATIVE INSTRUMENTS AND HEDGING ACTIVITIES</t>
  </si>
  <si>
    <t>Derivative Instruments and Hedging Activities Disclosure [Abstract]</t>
  </si>
  <si>
    <t>NOTE L–DERIVATIVE INSTRUMENTS AND HEDGING
ACTIVITIES
The Company uses foreign currency derivative instruments to manage
its exposure to currency fluctuations on transactions denominated
in foreign currencies – primarily the Canadian dollar and
Japanese yen. The Company’s foreign currency management
objective is to reduce earnings volatility related to movements in
foreign exchange rates and limit the risk of loss in value of
certain of its foreign currency-denominated cash flows. The Company
does not enter into forward contracts for trading or speculative
purposes. The Company has no derivatives that have credit
risk-related contingent features and mitigates its risk by engaging
with major financial institutions as counterparties.
The Company records all foreign currency forward contracts at fair
value in our Consolidated Balance Sheets. The forward contracts are
designated as, and meet the criteria for, cash flow hedges. The
Company evaluates hedge effectiveness prospectively and
retrospectively, and we formally document all hedging relationships
at inception, as well as the risk management objectives for
undertaking the hedge transaction. Our Canadian dollar and Japanese
yen forward contracts generally have terms up to 12 months. Gains
and losses on forward contracts are recorded in accumulated other
comprehensive income (loss), net of tax, and subsequently
reclassified into cost of goods sold or operating expenses during
the same period which the hedged transaction affects the
Consolidated Statements of Operations. Gains and losses on the
derivative representing hedge ineffectiveness, if any, are
recognized in the Consolidated Statements of Operations.
The following table presents the notional amounts and gross
carrying values of derivative instruments as of June 30, 2015
and March 31, 2015 ($ in thousands):
June 30, 2015 March 31, 2015
Foreign Currency Contracts
Notional Amount Fair Value
Notional Amount Fair Value
Canadian Dollar (1) $ 78,828 $ 2,071 $ 76,328 $ 3,628
Japanese Yen (1) $ 13,273 $ (277 ) $ 19,046 $ (434 )
(1) Assets are included in other current
assets and liabilities are included in accrued expenses in the
accompanying Consolidated Balance Sheets.
The following table presents the effects of derivative instruments
on other comprehensive income (OCI) and on our Consolidated
Statements of Operations for the three months ended June 30,
2015 and 2014 ($ in thousands):
June 30, 2015 June 30, 2014
Gain (Loss) Gain (Loss) Gain (Loss) Gain (Loss)
Foreign currency contracts $ (882 ) $ 1,988 $ (2,570 ) $ (583 )
The ineffective portion of foreign currency contracts was not
material for the three month periods ended June 30, 2015 and
2014.</t>
  </si>
  <si>
    <t>SEGMENT REPORTING</t>
  </si>
  <si>
    <t>Segment Reporting [Abstract]</t>
  </si>
  <si>
    <t>NOTE M–SEGMENT REPORTING
The Company manages each segment based on gross profit and there
are no material transactions between the segments. Operating, tax
and other expenses are not allocated to individual segments.
Additionally, given the crossover of customers, manufacturing and
asset management, the Company does not maintain separate balance
sheets for each segment. Accordingly, the segment information
presented below is limited to sales and gross profit data ($ in
thousands).
Three Months Ended June 30,
2015 2014
Net sales
Snowmobile and ATV/ROV units $ 111,105 $ 119,978
Parts, garments and accessories 23,276 23,661
Total net sales 134,381 143,639
Cost of goods sold
Snowmobile and ATV/ROV units 96,957 97,701
Parts, garments and accessories 14,862 15,137
Total cost of goods sold 111,819 112,838
Gross profit
Snowmobile and ATV/ROV units 14,148 22,277
Parts, garments and accessories 8,414 8,524
Total gross profit $ 22,562 $ 30,801
Three Months Ended June 30,
2015 2014
Net sales by product line
Snowmobile units $ 58,231 $ 56,152
ATV/ROV units 52,874 63,826
Parts, garments and accessories 23,276 23,661
Total net sales $ 134,381 $ 143,639
Three Months Ended June 30,
2015 2014
Net sales by geography, based on location of the customer
United States $ 87,043 $ 88,587
Canada 35,004 41,445
Europe and other 12,334 13,607
Total net sales $ 134,381 $ 143,639
June 30, June 30,
Long-lived assets by geography
United States $ 72,843 $ 69,111
Canada and Europe 286 336
Total long-lived assets $ 73,129 $ 69,447</t>
  </si>
  <si>
    <t>BASIS OF PRESENTATION (Policies)</t>
  </si>
  <si>
    <t>Recent Accounting Pronouncements</t>
  </si>
  <si>
    <t>Recent Accounting Pronouncements
In July 2015, the Financial Accounting Standards Board
(“FASB”) issued Accounting Standards Update
(“ASU”) 2015-11, Inventory
In May 2014, the FASB issued ASU 2014-09, Revenue from Contracts with
Customers</t>
  </si>
  <si>
    <t>STOCK-BASED COMPENSATION (Tables)</t>
  </si>
  <si>
    <t>Stock Option Transactions Activity</t>
  </si>
  <si>
    <t>The following tables summarize the stock option transactions and
restricted stock unit award activity during the three months ended
June 30, 2015:
Shares Weighted Weighted Aggregate
Outstanding at March 31, 2015 604,218 $ 29.39
Granted 90,901 33.15
Exercised (32,147 ) 15.48
Outstanding at June 30, 2015 662,972 $ 30.58 8.17 years $ 3,483
Exercisable at June 30, 2015 277,888 $ 24.63 6.43 years $ 3,325</t>
  </si>
  <si>
    <t>Restricted Stock Units</t>
  </si>
  <si>
    <t>Restricted Stock Activity</t>
  </si>
  <si>
    <t>The aggregate intrinsic value is based on the difference between
the exercise price and the Company’s June 30, 2015
common share market value for in-the-money options.
Restricted Stock Units Shares
Weighted Average Grant Date
Non-vested shares at March 31, 2015 116,439 $ 35.67
Granted 22,049 34.39
Vested (9,802 ) 44.61
Non-vested shares at June 30, 2015 128,686 $ 34.77</t>
  </si>
  <si>
    <t>NET EARNINGS (LOSS) PER SHARE (Tables)</t>
  </si>
  <si>
    <t>Schedule of Weighted Average Shares Outstanding</t>
  </si>
  <si>
    <t>Weighted average shares outstanding consist of the following for
the three months ended June 30, 2015 and 2014 (in
thousands):
Three Months Ended June 30,
2015 2014
Weighted average number of common shares outstanding 12,958 12,896
Dilutive effect of option plan
— 186
Common and potential shares outstanding—diluted 12,958 13,082</t>
  </si>
  <si>
    <t>INVENTORIES (Tables)</t>
  </si>
  <si>
    <t>Components of Inventories</t>
  </si>
  <si>
    <t>Inventories consist of the following ($ in thousands):
June 30, 2015 March 31, 2015
Raw materials and sub-assemblies $ 62,640 $ 41,045
Finished goods 70,864 77,763
Parts, garments and accessories 36,039 33,635
$ 169,543 $ 152,443</t>
  </si>
  <si>
    <t>GOODWILL AND OTHER INTANGIBLE ASSETS (Tables)</t>
  </si>
  <si>
    <t>Summary of Gross Carrying Amount of Goodwill and Indefinite-Lived Intangible Assets</t>
  </si>
  <si>
    <t xml:space="preserve">The following provides the gross carrying amount of goodwill and
indefinite-lived intangible assets at June 30, 2015 and
March 31, 2015 ($ in thousands):
June 30, 2015 March 31, 2015
Gross Carrying Gross Carrying
Goodwill $ 3,342 $ 3,342
Indefinite-lived intangible assets $ 253 $ 253 </t>
  </si>
  <si>
    <t>Summary of Gross Carrying Amount and Accumulated Amortization of Definite-Lived Intangible Assets</t>
  </si>
  <si>
    <t xml:space="preserve">The gross carrying amount and accumulated amortization of
definite-lived intangible assets was as follows at June 30,
2015 and March 31, 2015 ($ in thousands):
June 30, 2015 March 31, 2015
Gross Accumulated Gross Accumulated
Definite-lived intangible assets $ 3,231 $ 764 $ 3,215 $ 667 </t>
  </si>
  <si>
    <t>ACCRUED EXPENSES (Tables)</t>
  </si>
  <si>
    <t>Components of Accrued Expenses</t>
  </si>
  <si>
    <t>Accrued expenses consist of the following ($ in thousands):
June 30, 2015 March 31, 2015
Marketing $ 7,286 $ 14,495
Compensation 4,062 4,429
Warranties 23,229 23,062
Insurance 3,385 4,383
Other 5,662 5,463
$ 43,624 $ 51,832</t>
  </si>
  <si>
    <t>PRODUCT WARRANTIES (Tables)</t>
  </si>
  <si>
    <t>Changes in Accrued Warranty Liability</t>
  </si>
  <si>
    <t>The following represents changes in the Company’s accrued
warranty liability for the three-month periods ended June 30,
2015 and 2014 ($ in thousands):
Three Months Ended June 30,
2015 2014
Balance at beginning of period $ 23,062 $ 19,357
Warranty provision 2,762 3,096
Warranty claim payments (2,595 ) (3,030 )
Balance at end of period $ 23,229 $ 19,423</t>
  </si>
  <si>
    <t>SHAREHOLDERS' EQUITY (Tables)</t>
  </si>
  <si>
    <t>Components of Changes in Additional Paid-in-Capital</t>
  </si>
  <si>
    <t>The components of the changes in additional paid-in-capital during
the following periods were as follows ($ in thousands):
Three Months Ended June 30,
2015 2014
Balance at beginning of period $ 1,940 $
—
Proceeds from issuance of common stock 497 9
Payment for income taxes on net-settled option exercises (50 ) (966 )
Tax benefits from stock options exercised 45 733
Repurchase of common stock
— (1,007 )
Stock-based compensation expense 1,103 1,904
Balance at end of period $ 3,535 $ 673</t>
  </si>
  <si>
    <t>Components of Changes in Accumulated Other Comprehensive Loss</t>
  </si>
  <si>
    <t>The components of the changes in accumulated other comprehensive
loss during the following periods were as follows ($ in
thousands):
Three Months Ended June 30,
2015 2014
Balance at beginning of period $ (7,142 ) $ (2,110 )
Unrealized loss on derivative instruments, net of tax (882 ) (2,570 )
Foreign currency translation adjustment 1,107 (304 )
Balance at end of period $ (6,917 ) $ (4,984 )</t>
  </si>
  <si>
    <t>Components of Changes in Retained Earnings</t>
  </si>
  <si>
    <t>The components of the changes in retained earnings during the
following periods were as follows ($ in thousands):
Three Months Ended June 30,
2015 2014
Balance at beginning of period $ 185,444 $ 187,024
Net earnings (loss) (1,056 ) 3,569
Dividends paid (1,635 ) (1,617 )
Balance at end of period $ 182,753 $ 188,976</t>
  </si>
  <si>
    <t>DERIVATIVE INSTRUMENTS AND HEDGING ACTIVITIES (Tables)</t>
  </si>
  <si>
    <t>Schedule of Notional Amounts and Gross Carrying Values of Derivative Instruments</t>
  </si>
  <si>
    <t>The following table presents the notional amounts and gross
carrying values of derivative instruments as of June 30, 2015
and March 31, 2015 ($ in thousands):
June 30, 2015 March 31, 2015
Foreign Currency Contracts
Notional Amount Fair Value
Notional Amount Fair Value
Canadian Dollar (1) $ 78,828 $ 2,071 $ 76,328 $ 3,628
Japanese Yen (1) $ 13,273 $ (277 ) $ 19,046 $ (434 )
(1) Assets are included in other current
assets and liabilities are included in accrued expenses in the
accompanying Consolidated Balance Sheets.</t>
  </si>
  <si>
    <t>Summary of Effects of Derivative Instruments on Other Comprehensive Income (OCI) and Consolidated Statements of Operations</t>
  </si>
  <si>
    <t xml:space="preserve">The following table presents the effects of derivative instruments
on other comprehensive income (OCI) and on our Consolidated
Statements of Operations for the three months ended June 30,
2015 and 2014 ($ in thousands):
June 30, 2015 June 30, 2014
Gain (Loss) Gain (Loss) Gain (Loss) Gain (Loss)
Foreign currency contracts $ (882 ) $ 1,988 $ (2,570 ) $ (583 ) </t>
  </si>
  <si>
    <t>SEGMENT REPORTING (Tables)</t>
  </si>
  <si>
    <t>Schedule of Segment Information</t>
  </si>
  <si>
    <t>Accordingly, the segment information presented below is limited to
sales and gross profit data ($ in thousands).
Three Months Ended June 30,
2015 2014
Net sales
Snowmobile and ATV/ROV units $ 111,105 $ 119,978
Parts, garments and accessories 23,276 23,661
Total net sales 134,381 143,639
Cost of goods sold
Snowmobile and ATV/ROV units 96,957 97,701
Parts, garments and accessories 14,862 15,137
Total cost of goods sold 111,819 112,838
Gross profit
Snowmobile and ATV/ROV units 14,148 22,277
Parts, garments and accessories 8,414 8,524
Total gross profit $ 22,562 $ 30,801
Three Months Ended June 30,
2015 2014
Net sales by product line
Snowmobile units $ 58,231 $ 56,152
ATV/ROV units 52,874 63,826
Parts, garments and accessories 23,276 23,661
Total net sales $ 134,381 $ 143,639
Three Months Ended June 30,
2015 2014
Net sales by geography, based on location of the customer
United States $ 87,043 $ 88,587
Canada 35,004 41,445
Europe and other 12,334 13,607
Total net sales $ 134,381 $ 143,639
June 30, June 30,
Long-lived assets by geography
United States $ 72,843 $ 69,111
Canada and Europe 286 336
Total long-lived assets $ 73,129 $ 69,447</t>
  </si>
  <si>
    <t>Stock-Based Compensation - Additional Information (Detail) - USD ($) $ / shares in Units, $ in Thousands</t>
  </si>
  <si>
    <t>Share-based Compensation Arrangement by Share-based Payment Award [Line Items]</t>
  </si>
  <si>
    <t>Stock-based compensation expense reduction in diluted earnings per share</t>
  </si>
  <si>
    <t>Unrecognized compensation costs related to non-vested stock options and restricted stock awards</t>
  </si>
  <si>
    <t>Compensation expense related to non-vested stock options and restricted stock awards, weighted average period of recognition</t>
  </si>
  <si>
    <t>2 years</t>
  </si>
  <si>
    <t>Stock Options and Restricted Stock Awards</t>
  </si>
  <si>
    <t>Stock-Based Compensation - Stock Option Transactions Activity (Detail) - Jun. 30, 2015 - USD ($) $ / shares in Units, $ in Thousands</t>
  </si>
  <si>
    <t>Total</t>
  </si>
  <si>
    <t>Number of Shares under option, Outstanding beginning balance</t>
  </si>
  <si>
    <t>Number of Shares under option, Granted</t>
  </si>
  <si>
    <t>Number of Shares under option, Exercised</t>
  </si>
  <si>
    <t>Number of Shares under option, Outstanding ending balance</t>
  </si>
  <si>
    <t>Number of Shares under option, Option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Weighted Average Contractual Life, Outstanding</t>
  </si>
  <si>
    <t>8 years 2 months 1 day</t>
  </si>
  <si>
    <t>Weighted Average Contractual Life, Exercisable</t>
  </si>
  <si>
    <t>6 years 5 months 5 days</t>
  </si>
  <si>
    <t>Aggregate Intrinsic Value, Outstanding</t>
  </si>
  <si>
    <t>Aggregate Intrinsic Value, Exercisable</t>
  </si>
  <si>
    <t>Stock-Based Compensation - Restricted Stock Activity (Detail) - 3 months ended Jun. 30, 2015 - Restricted Stock Units - $ / shares</t>
  </si>
  <si>
    <t>Non-vested shares, Beginning balance</t>
  </si>
  <si>
    <t>Granted</t>
  </si>
  <si>
    <t>Vested</t>
  </si>
  <si>
    <t>Non-vested shares, Ending balance</t>
  </si>
  <si>
    <t>Non-vested shares, Weighted-Average Grant Date Fair Value Beginning</t>
  </si>
  <si>
    <t>Non-vested shares, Weighted-Average Grant Date Fair Value Ending</t>
  </si>
  <si>
    <t>Net Earnings (Loss) Per Share - Additional Information (Detail) - $ / shares</t>
  </si>
  <si>
    <t>Anti-dilutive options to purchase shares of common stock excluded from computation of common share equivalents</t>
  </si>
  <si>
    <t>Anti-dilutive options to purchase shares of common stock excluded from computation of common share equivalents, weighted average exercise price</t>
  </si>
  <si>
    <t>Net Earnings (Loss) Per Share - Schedule of Weighted Average Shares Outstanding (Detail) - shares shares in Thousands</t>
  </si>
  <si>
    <t>Weighted average number of common shares outstanding</t>
  </si>
  <si>
    <t>Dilutive effect of option plan</t>
  </si>
  <si>
    <t>Common and potential shares outstanding-diluted</t>
  </si>
  <si>
    <t>Inventories - Components of Inventories (Detail) - USD ($) $ in Thousands</t>
  </si>
  <si>
    <t>Raw materials and sub-assemblies</t>
  </si>
  <si>
    <t>Finished goods</t>
  </si>
  <si>
    <t>Inventory, Total</t>
  </si>
  <si>
    <t>Goodwill and Other Intangible Assets - Summary of Gross Carrying Amount of Goodwill and Indefinite-Lived Intangible Assets (Detail) - USD ($) $ in Thousands</t>
  </si>
  <si>
    <t>Goodwill, Gross Carrying Amount</t>
  </si>
  <si>
    <t>Indefinite-lived intangible assets, Gross Carrying Amount</t>
  </si>
  <si>
    <t>Goodwill and Other Intangible Assets - Additional Information (Detail) - USD ($)</t>
  </si>
  <si>
    <t>Cumulative impairment of goodwill</t>
  </si>
  <si>
    <t>Cumulative impairment of indefinite-lived intangible assets</t>
  </si>
  <si>
    <t>Amortization expense</t>
  </si>
  <si>
    <t>Amortization expense, remainder of fiscal 2016</t>
  </si>
  <si>
    <t>Amortization expense, in fiscal 2017</t>
  </si>
  <si>
    <t>Amortization expense, in fiscal 2018</t>
  </si>
  <si>
    <t>Amortization expense, in fiscal 2019</t>
  </si>
  <si>
    <t>Amortization expense, in fiscal 2020</t>
  </si>
  <si>
    <t>Goodwill and Other Intangible Assets - Summary of Gross Carrying Amount and Accumulated Amortization of Definite-Lived Intangible Assets (Detail) - USD ($) $ in Thousands</t>
  </si>
  <si>
    <t>Definite-lived intangible assets, Gross Carrying Amount</t>
  </si>
  <si>
    <t>Definite-lived intangible assets, Accumulated Amortization</t>
  </si>
  <si>
    <t>Line of Credit - Additional Information (Detail) - USD ($)</t>
  </si>
  <si>
    <t>Line of Credit Facility [Line Items]</t>
  </si>
  <si>
    <t>Line of credit Interest rate description</t>
  </si>
  <si>
    <t>Borrowings under the line of  credit bear interest at the greater of the following rates the prime rate plus  0.75%, the federal funds rate plus 0.50% or LIBOR for a 30 day interest period  plus 1.00%. As of June 30, 2015, the effective rate was 3.5%.</t>
  </si>
  <si>
    <t>Borrowings under the revolving credit facility</t>
  </si>
  <si>
    <t>Senior Secured Revolving Credit Facility</t>
  </si>
  <si>
    <t>Line of credit facility maximum borrowing capacity value</t>
  </si>
  <si>
    <t>Senior secured revolving credit agreement description</t>
  </si>
  <si>
    <t>The Company has a $100.0 million line of credit pursuant to a senior secured revolving credit agreement, which is scheduled to expire in November 2017. Under the agreement, the Company may borrow up to $100.0 million during May through November and up to $50.0 million during all other months of the fiscal year.</t>
  </si>
  <si>
    <t>Borrowings under line of credit bear interest at effective rate</t>
  </si>
  <si>
    <t>3.50%</t>
  </si>
  <si>
    <t>Senior Secured Revolving Credit Facility | Prime Rate</t>
  </si>
  <si>
    <t>Line of credit, basis spread variable rate</t>
  </si>
  <si>
    <t>0.75%</t>
  </si>
  <si>
    <t>Senior Secured Revolving Credit Facility | Libor Rate</t>
  </si>
  <si>
    <t>1.00%</t>
  </si>
  <si>
    <t>Senior Secured Revolving Credit Facility | Federal Funds Rate</t>
  </si>
  <si>
    <t>0.50%</t>
  </si>
  <si>
    <t>Line of Credit</t>
  </si>
  <si>
    <t>Letter of Credit</t>
  </si>
  <si>
    <t>Outstanding letters of credit balances</t>
  </si>
  <si>
    <t>May through November | Senior Secured Revolving Credit Facility</t>
  </si>
  <si>
    <t>All other months | Senior Secured Revolving Credit Facility</t>
  </si>
  <si>
    <t>Accrued Expenses - Components of Accrued Expenses (Detail) - USD ($) $ in Thousands</t>
  </si>
  <si>
    <t>Mar. 31, 2014</t>
  </si>
  <si>
    <t>Accrued Liabilities, Current [Abstract]</t>
  </si>
  <si>
    <t>Marketing</t>
  </si>
  <si>
    <t>Compensation</t>
  </si>
  <si>
    <t>Warranties</t>
  </si>
  <si>
    <t>Insurance</t>
  </si>
  <si>
    <t>Other</t>
  </si>
  <si>
    <t>Accrued Liabilities, Current, Total</t>
  </si>
  <si>
    <t>Product Warranties - Changes in Accrued Warranty Liability (Detail) - USD ($) $ in Thousands</t>
  </si>
  <si>
    <t>Product Warranties Disclosures [Abstract]</t>
  </si>
  <si>
    <t>Product Warranty Accrual, Beginning of period</t>
  </si>
  <si>
    <t>Warranty provision</t>
  </si>
  <si>
    <t>Warranty claim payments</t>
  </si>
  <si>
    <t>Product Warranty Accrual, End of period</t>
  </si>
  <si>
    <t>Shareholders' Equity - Additional Information (Detail) - USD ($) $ in Millions</t>
  </si>
  <si>
    <t>Aug. 08, 2014</t>
  </si>
  <si>
    <t>Stockholders' Equity Note [Abstract]</t>
  </si>
  <si>
    <t>Value of shares repurchased and canceled</t>
  </si>
  <si>
    <t>Number of shares repurchased and canceled</t>
  </si>
  <si>
    <t>Stock repurchase program remaining authorized repurchase value</t>
  </si>
  <si>
    <t>Stock repurchase program authorized repurchase value</t>
  </si>
  <si>
    <t>Stock repurchase program common stock authorized to be repurchased</t>
  </si>
  <si>
    <t>Unrealized loss on derivative instruments, tax benefits</t>
  </si>
  <si>
    <t>Shareholders' Equity - Components of Changes in Additional Paid-in-Capital (Detail) - USD ($) $ in Thousands</t>
  </si>
  <si>
    <t>Additional paid-in-capital, Beginning Balance</t>
  </si>
  <si>
    <t>Payment for income taxes on net-settled option exercises</t>
  </si>
  <si>
    <t>Tax benefits from stock options exercised</t>
  </si>
  <si>
    <t>Additional paid-in-capital, Ending Balance</t>
  </si>
  <si>
    <t>Shareholders' Equity - Components of Changes in Accumulated Other Comprehensive Income (Loss) (Detail) - USD ($) $ in Thousands</t>
  </si>
  <si>
    <t>Balance at beginning of period</t>
  </si>
  <si>
    <t>Foreign currency translation adjustment</t>
  </si>
  <si>
    <t>Balance at end of period</t>
  </si>
  <si>
    <t>Shareholders' Equity - Components of Changes in Retained Earnings (Detail) - USD ($) $ in Thousands</t>
  </si>
  <si>
    <t>Commitments and Contingencies - Additional Information (Detail)</t>
  </si>
  <si>
    <t>Jun. 30, 2015USD ($)</t>
  </si>
  <si>
    <t>Loss Contingencies [Line Items]</t>
  </si>
  <si>
    <t>Maximum repurchase amount repossessed products sold to dealers</t>
  </si>
  <si>
    <t>Loss Sharing Provisions</t>
  </si>
  <si>
    <t>Fair Value Measurements - Additional Information (Detail) - USD ($)</t>
  </si>
  <si>
    <t>Fair Value, Assets and Liabilities Measured on Recurring and Nonrecurring Basis [Line Items]</t>
  </si>
  <si>
    <t>Assets measured at fair value on nonrecurring basis</t>
  </si>
  <si>
    <t>Fair Value, Inputs, Level 2 | Canadian Dollar Foreign Currency Contracts</t>
  </si>
  <si>
    <t>Foreign currency contract fair value asset</t>
  </si>
  <si>
    <t>Fair Value, Inputs, Level 2 | Japanese Yen Foreign Currency Contracts</t>
  </si>
  <si>
    <t>Foreign currency contract fair value liability</t>
  </si>
  <si>
    <t>Derivative Instruments and Hedging Activities - Additional Information (Detail) - Forward Currency Contracts</t>
  </si>
  <si>
    <t>Canadian Dollar</t>
  </si>
  <si>
    <t>Derivative Instruments and Hedging Activities Disclosures [Line Items]</t>
  </si>
  <si>
    <t>Foreign currency forward contracts maximum term</t>
  </si>
  <si>
    <t>12 months</t>
  </si>
  <si>
    <t>Japanese Yen</t>
  </si>
  <si>
    <t>Derivative Instruments and Hedging Activities - Schedule of Notional Amounts and Gross Carrying Values of Derivative Instruments (Detail) - Forward Currency Contracts - USD ($) $ in Thousands</t>
  </si>
  <si>
    <t>Notional Amount</t>
  </si>
  <si>
    <t>Fair Value Asset</t>
  </si>
  <si>
    <t>Fair Value (Liability)</t>
  </si>
  <si>
    <t>Derivative Instruments and Hedging Activities - Summary of Effects of Derivative Instruments on Other Comprehensive Income (OCI) and Consolidated Statements of Operations (Detail) - Forward Currency Contracts - USD ($) $ in Thousands</t>
  </si>
  <si>
    <t>Gain (Loss) Recognized in OCI</t>
  </si>
  <si>
    <t>Gain (Loss) Reclassified from Accumulated OCI to Earnings (Effective Portion)</t>
  </si>
  <si>
    <t>Segment Reporting - Schedule of Segment Information (Detail) - USD ($) $ in Thousands</t>
  </si>
  <si>
    <t>Segment Reporting Information [Line Items]</t>
  </si>
  <si>
    <t>Long-lived assets</t>
  </si>
  <si>
    <t>United States</t>
  </si>
  <si>
    <t>Canada</t>
  </si>
  <si>
    <t>Europe and other</t>
  </si>
  <si>
    <t>Europe and Canada</t>
  </si>
  <si>
    <t>Snowmobile units - Product line</t>
  </si>
  <si>
    <t>ATV/ROV units - Product line</t>
  </si>
  <si>
    <t>Parts, garments &amp; accessories - Product lin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719866</v>
      </c>
    </row>
    <row spans="1:3" r="12">
      <c s="4" r="A12" t="s">
        <v>19</v>
      </c>
      <c s="4" r="B12" t="s">
        <v>20</v>
      </c>
    </row>
    <row spans="1:3" r="13">
      <c s="4" r="A13" t="s">
        <v>21</v>
      </c>
      <c s="4" r="B13" t="s">
        <v>22</v>
      </c>
    </row>
    <row spans="1:3" r="14">
      <c s="4" r="A14" t="s">
        <v>23</v>
      </c>
      <c s="5" r="C14" t="n">
        <v>12984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278</v>
      </c>
      <c s="7" r="C3" t="n">
        <v>40253</v>
      </c>
    </row>
    <row spans="1:3" r="4">
      <c s="4" r="A4" t="s">
        <v>28</v>
      </c>
      <c s="5" r="C4" t="n">
        <v>1009</v>
      </c>
    </row>
    <row spans="1:3" r="5">
      <c s="4" r="A5" t="s">
        <v>29</v>
      </c>
      <c s="5" r="B5" t="n">
        <v>40088</v>
      </c>
      <c s="5" r="C5" t="n">
        <v>25067</v>
      </c>
    </row>
    <row spans="1:3" r="6">
      <c s="4" r="A6" t="s">
        <v>30</v>
      </c>
      <c s="5" r="B6" t="n">
        <v>169543</v>
      </c>
      <c s="5" r="C6" t="n">
        <v>152443</v>
      </c>
    </row>
    <row spans="1:3" r="7">
      <c s="4" r="A7" t="s">
        <v>31</v>
      </c>
      <c s="5" r="B7" t="n">
        <v>7375</v>
      </c>
      <c s="5" r="C7" t="n">
        <v>5363</v>
      </c>
    </row>
    <row spans="1:3" r="8">
      <c s="4" r="A8" t="s">
        <v>32</v>
      </c>
      <c s="5" r="B8" t="n">
        <v>6594</v>
      </c>
      <c s="5" r="C8" t="n">
        <v>5151</v>
      </c>
    </row>
    <row spans="1:3" r="9">
      <c s="4" r="A9" t="s">
        <v>33</v>
      </c>
      <c s="5" r="B9" t="n">
        <v>14421</v>
      </c>
      <c s="5" r="C9" t="n">
        <v>14485</v>
      </c>
    </row>
    <row spans="1:3" r="10">
      <c s="4" r="A10" t="s">
        <v>34</v>
      </c>
      <c s="5" r="B10" t="n">
        <v>2071</v>
      </c>
      <c s="5" r="C10" t="n">
        <v>3628</v>
      </c>
    </row>
    <row spans="1:3" r="11">
      <c s="4" r="A11" t="s">
        <v>35</v>
      </c>
      <c s="5" r="B11" t="n">
        <v>260370</v>
      </c>
      <c s="5" r="C11" t="n">
        <v>247399</v>
      </c>
    </row>
    <row spans="1:3" r="12">
      <c s="3" r="A12" t="s">
        <v>36</v>
      </c>
    </row>
    <row spans="1:3" r="13">
      <c s="4" r="A13" t="s">
        <v>37</v>
      </c>
      <c s="5" r="B13" t="n">
        <v>200852</v>
      </c>
      <c s="5" r="C13" t="n">
        <v>194074</v>
      </c>
    </row>
    <row spans="1:3" r="14">
      <c s="4" r="A14" t="s">
        <v>38</v>
      </c>
      <c s="5" r="B14" t="n">
        <v>30007</v>
      </c>
      <c s="5" r="C14" t="n">
        <v>30004</v>
      </c>
    </row>
    <row spans="1:3" r="15">
      <c s="4" r="A15" t="s">
        <v>39</v>
      </c>
      <c s="5" r="B15" t="n">
        <v>230859</v>
      </c>
      <c s="5" r="C15" t="n">
        <v>224078</v>
      </c>
    </row>
    <row spans="1:3" r="16">
      <c s="4" r="A16" t="s">
        <v>40</v>
      </c>
      <c s="5" r="B16" t="n">
        <v>164227</v>
      </c>
      <c s="5" r="C16" t="n">
        <v>161210</v>
      </c>
    </row>
    <row spans="1:3" r="17">
      <c s="4" r="A17" t="s">
        <v>41</v>
      </c>
      <c s="5" r="B17" t="n">
        <v>66632</v>
      </c>
      <c s="5" r="C17" t="n">
        <v>62868</v>
      </c>
    </row>
    <row spans="1:3" r="18">
      <c s="4" r="A18" t="s">
        <v>42</v>
      </c>
      <c s="5" r="B18" t="n">
        <v>6497</v>
      </c>
      <c s="5" r="C18" t="n">
        <v>6579</v>
      </c>
    </row>
    <row spans="1:3" r="19">
      <c s="4" r="A19" t="s">
        <v>43</v>
      </c>
      <c s="5" r="B19" t="n">
        <v>333499</v>
      </c>
      <c s="5" r="C19" t="n">
        <v>316846</v>
      </c>
    </row>
    <row spans="1:3" r="20">
      <c s="3" r="A20" t="s">
        <v>44</v>
      </c>
    </row>
    <row spans="1:3" r="21">
      <c s="4" r="A21" t="s">
        <v>45</v>
      </c>
      <c s="5" r="B21" t="n">
        <v>64770</v>
      </c>
      <c s="5" r="C21" t="n">
        <v>70257</v>
      </c>
    </row>
    <row spans="1:3" r="22">
      <c s="4" r="A22" t="s">
        <v>46</v>
      </c>
      <c s="5" r="B22" t="n">
        <v>43624</v>
      </c>
      <c s="5" r="C22" t="n">
        <v>51832</v>
      </c>
    </row>
    <row spans="1:3" r="23">
      <c s="4" r="A23" t="s">
        <v>47</v>
      </c>
      <c s="5" r="B23" t="n">
        <v>108394</v>
      </c>
      <c s="5" r="C23" t="n">
        <v>122089</v>
      </c>
    </row>
    <row spans="1:3" r="24">
      <c s="4" r="A24" t="s">
        <v>33</v>
      </c>
      <c s="5" r="B24" t="n">
        <v>11376</v>
      </c>
      <c s="5" r="C24" t="n">
        <v>11151</v>
      </c>
    </row>
    <row spans="1:3" r="25">
      <c s="4" r="A25" t="s">
        <v>48</v>
      </c>
      <c s="5" r="B25" t="n">
        <v>30877</v>
      </c>
    </row>
    <row spans="1:3" r="26">
      <c s="4" r="A26" t="s">
        <v>49</v>
      </c>
      <c s="7" r="B26" t="n">
        <v>3351</v>
      </c>
      <c s="7" r="C26" t="n">
        <v>3234</v>
      </c>
    </row>
    <row spans="1:3" r="27">
      <c s="4" r="A27" t="s">
        <v>50</v>
      </c>
    </row>
    <row spans="1:3" r="28">
      <c s="3" r="A28" t="s">
        <v>51</v>
      </c>
    </row>
    <row spans="1:3" r="29">
      <c s="4" r="A29" t="s">
        <v>52</v>
      </c>
    </row>
    <row spans="1:3" r="30">
      <c s="4" r="A30" t="s">
        <v>53</v>
      </c>
      <c s="7" r="B30" t="n">
        <v>130</v>
      </c>
      <c s="7" r="C30" t="n">
        <v>130</v>
      </c>
    </row>
    <row spans="1:3" r="31">
      <c s="4" r="A31" t="s">
        <v>54</v>
      </c>
      <c s="5" r="B31" t="n">
        <v>3535</v>
      </c>
      <c s="5" r="C31" t="n">
        <v>1940</v>
      </c>
    </row>
    <row spans="1:3" r="32">
      <c s="4" r="A32" t="s">
        <v>55</v>
      </c>
      <c s="5" r="B32" t="n">
        <v>-6917</v>
      </c>
      <c s="5" r="C32" t="n">
        <v>-7142</v>
      </c>
    </row>
    <row spans="1:3" r="33">
      <c s="4" r="A33" t="s">
        <v>56</v>
      </c>
      <c s="5" r="B33" t="n">
        <v>182753</v>
      </c>
      <c s="5" r="C33" t="n">
        <v>185444</v>
      </c>
    </row>
    <row spans="1:3" r="34">
      <c s="4" r="A34" t="s">
        <v>57</v>
      </c>
      <c s="5" r="B34" t="n">
        <v>179501</v>
      </c>
      <c s="5" r="C34" t="n">
        <v>180372</v>
      </c>
    </row>
    <row spans="1:3" r="35">
      <c s="4" r="A35" t="s">
        <v>58</v>
      </c>
      <c s="7" r="B35" t="n">
        <v>333499</v>
      </c>
      <c s="7" r="C35" t="n">
        <v>316846</v>
      </c>
    </row>
    <row spans="1:3" r="36">
      <c s="4" r="A36" t="s">
        <v>59</v>
      </c>
    </row>
    <row spans="1:3" r="37">
      <c s="3" r="A37" t="s">
        <v>51</v>
      </c>
    </row>
    <row spans="1:3" r="38">
      <c s="4" r="A38" t="s">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28</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4" r="A3" t="s">
        <v>170</v>
      </c>
      <c s="4" r="B3" t="s">
        <v>171</v>
      </c>
    </row>
    <row spans="1:2" r="4">
      <c s="4" r="A4" t="s">
        <v>172</v>
      </c>
    </row>
    <row spans="1:2" r="5">
      <c s="4" r="A5" t="s">
        <v>173</v>
      </c>
      <c s="4" r="B5"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5</v>
      </c>
      <c s="2" r="B1" t="s">
        <v>1</v>
      </c>
    </row>
    <row spans="1:2" r="2">
      <c s="2" r="B2" t="s">
        <v>2</v>
      </c>
    </row>
    <row spans="1:2" r="3">
      <c s="3" r="A3" t="s">
        <v>134</v>
      </c>
    </row>
    <row spans="1:2" r="4">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37</v>
      </c>
    </row>
    <row spans="1:2" r="4">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0</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46</v>
      </c>
    </row>
    <row spans="1:2" r="4">
      <c s="4" r="A4" t="s">
        <v>187</v>
      </c>
      <c s="4" r="B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49</v>
      </c>
    </row>
    <row spans="1:2" r="4">
      <c s="4" r="A4" t="s">
        <v>190</v>
      </c>
      <c s="4"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192</v>
      </c>
      <c s="2" r="B1" t="s">
        <v>1</v>
      </c>
    </row>
    <row spans="1:2" r="2">
      <c s="2" r="B2" t="s">
        <v>2</v>
      </c>
    </row>
    <row spans="1:2" r="3">
      <c s="3" r="A3" t="s">
        <v>152</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61</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4</v>
      </c>
      <c s="2" r="B1" t="s">
        <v>1</v>
      </c>
    </row>
    <row spans="1:2" r="2">
      <c s="2" r="B2" t="s">
        <v>2</v>
      </c>
    </row>
    <row spans="1:2" r="3">
      <c s="3" r="A3" t="s">
        <v>164</v>
      </c>
    </row>
    <row spans="1:2" r="4">
      <c s="4" r="A4" t="s">
        <v>205</v>
      </c>
      <c s="4" r="B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25</v>
      </c>
    </row>
    <row spans="1:3" r="2">
      <c s="4" r="A2" t="s">
        <v>61</v>
      </c>
      <c s="7" r="B2" t="n">
        <v>1</v>
      </c>
      <c s="7" r="C2" t="n">
        <v>1</v>
      </c>
    </row>
    <row spans="1:3" r="3">
      <c s="4" r="A3" t="s">
        <v>62</v>
      </c>
      <c s="5" r="B3" t="n">
        <v>2050000</v>
      </c>
      <c s="5" r="C3" t="n">
        <v>2050000</v>
      </c>
    </row>
    <row spans="1:3" r="4">
      <c s="4" r="A4" t="s">
        <v>63</v>
      </c>
      <c s="5" r="B4" t="n">
        <v>0</v>
      </c>
      <c s="5" r="C4" t="n">
        <v>0</v>
      </c>
    </row>
    <row spans="1:3" r="5">
      <c s="4" r="A5" t="s">
        <v>64</v>
      </c>
      <c s="8" r="B5" t="n">
        <v>0.01</v>
      </c>
      <c s="8" r="C5" t="n">
        <v>0.01</v>
      </c>
    </row>
    <row spans="1:3" r="6">
      <c s="4" r="A6" t="s">
        <v>65</v>
      </c>
      <c s="5" r="B6" t="n">
        <v>37440000</v>
      </c>
      <c s="5" r="C6" t="n">
        <v>37440000</v>
      </c>
    </row>
    <row spans="1:3" r="7">
      <c s="4" r="A7" t="s">
        <v>66</v>
      </c>
      <c s="5" r="B7" t="n">
        <v>12987475</v>
      </c>
      <c s="5" r="C7" t="n">
        <v>12949702</v>
      </c>
    </row>
    <row spans="1:3" r="8">
      <c s="4" r="A8" t="s">
        <v>67</v>
      </c>
      <c s="5" r="B8" t="n">
        <v>12987475</v>
      </c>
      <c s="5" r="C8" t="n">
        <v>12949702</v>
      </c>
    </row>
    <row spans="1:3" r="9">
      <c s="4" r="A9" t="s">
        <v>59</v>
      </c>
    </row>
    <row spans="1:3" r="10">
      <c s="4" r="A10" t="s">
        <v>61</v>
      </c>
      <c s="7" r="B10" t="n">
        <v>1</v>
      </c>
      <c s="7" r="C10" t="n">
        <v>1</v>
      </c>
    </row>
    <row spans="1:3" r="11">
      <c s="4" r="A11" t="s">
        <v>62</v>
      </c>
      <c s="5" r="B11" t="n">
        <v>450000</v>
      </c>
      <c s="5" r="C11" t="n">
        <v>450000</v>
      </c>
    </row>
    <row spans="1:3" r="12">
      <c s="4" r="A12" t="s">
        <v>63</v>
      </c>
      <c s="5" r="B12" t="n">
        <v>0</v>
      </c>
      <c s="5"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7</v>
      </c>
      <c s="2" r="B1" t="s">
        <v>1</v>
      </c>
    </row>
    <row spans="1:3" r="2">
      <c s="2" r="B2" t="s">
        <v>2</v>
      </c>
      <c s="2" r="C2" t="s">
        <v>69</v>
      </c>
    </row>
    <row spans="1:3" r="3">
      <c s="3" r="A3" t="s">
        <v>208</v>
      </c>
    </row>
    <row spans="1:3" r="4">
      <c s="4" r="A4" t="s">
        <v>103</v>
      </c>
      <c s="7" r="B4" t="n">
        <v>1103</v>
      </c>
      <c s="7" r="C4" t="n">
        <v>1904</v>
      </c>
    </row>
    <row spans="1:3" r="5">
      <c s="4" r="A5" t="s">
        <v>209</v>
      </c>
      <c s="8" r="B5" t="n">
        <v>0.05</v>
      </c>
      <c s="8" r="C5" t="n">
        <v>0.09</v>
      </c>
    </row>
    <row spans="1:3" r="6">
      <c s="4" r="A6" t="s">
        <v>210</v>
      </c>
      <c s="7" r="B6" t="n">
        <v>9100</v>
      </c>
    </row>
    <row spans="1:3" r="7">
      <c s="4" r="A7" t="s">
        <v>211</v>
      </c>
      <c s="4" r="B7" t="s">
        <v>212</v>
      </c>
    </row>
    <row spans="1:3" r="8">
      <c s="4" r="A8" t="s">
        <v>213</v>
      </c>
    </row>
    <row spans="1:3" r="9">
      <c s="3" r="A9" t="s">
        <v>208</v>
      </c>
    </row>
    <row spans="1:3" r="10">
      <c s="4" r="A10" t="s">
        <v>103</v>
      </c>
      <c s="7" r="B10" t="n">
        <v>1100</v>
      </c>
      <c s="7" r="C10" t="n">
        <v>1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r="A1" t="s">
        <v>214</v>
      </c>
      <c s="2" r="B1" t="s">
        <v>215</v>
      </c>
    </row>
    <row spans="1:2" r="2">
      <c s="3" r="A2" t="s">
        <v>131</v>
      </c>
    </row>
    <row spans="1:2" r="3">
      <c s="4" r="A3" t="s">
        <v>216</v>
      </c>
      <c s="5" r="B3" t="n">
        <v>604218</v>
      </c>
    </row>
    <row spans="1:2" r="4">
      <c s="4" r="A4" t="s">
        <v>217</v>
      </c>
      <c s="5" r="B4" t="n">
        <v>90901</v>
      </c>
    </row>
    <row spans="1:2" r="5">
      <c s="4" r="A5" t="s">
        <v>218</v>
      </c>
      <c s="5" r="B5" t="n">
        <v>-32147</v>
      </c>
    </row>
    <row spans="1:2" r="6">
      <c s="4" r="A6" t="s">
        <v>219</v>
      </c>
      <c s="5" r="B6" t="n">
        <v>662972</v>
      </c>
    </row>
    <row spans="1:2" r="7">
      <c s="4" r="A7" t="s">
        <v>220</v>
      </c>
      <c s="5" r="B7" t="n">
        <v>277888</v>
      </c>
    </row>
    <row spans="1:2" r="8">
      <c s="4" r="A8" t="s">
        <v>221</v>
      </c>
      <c s="8" r="B8" t="n">
        <v>29.39</v>
      </c>
    </row>
    <row spans="1:2" r="9">
      <c s="4" r="A9" t="s">
        <v>222</v>
      </c>
      <c s="9" r="B9" t="n">
        <v>33.15</v>
      </c>
    </row>
    <row spans="1:2" r="10">
      <c s="4" r="A10" t="s">
        <v>223</v>
      </c>
      <c s="9" r="B10" t="n">
        <v>15.48</v>
      </c>
    </row>
    <row spans="1:2" r="11">
      <c s="4" r="A11" t="s">
        <v>224</v>
      </c>
      <c s="9" r="B11" t="n">
        <v>30.58</v>
      </c>
    </row>
    <row spans="1:2" r="12">
      <c s="4" r="A12" t="s">
        <v>225</v>
      </c>
      <c s="8" r="B12" t="n">
        <v>24.63</v>
      </c>
    </row>
    <row spans="1:2" r="13">
      <c s="4" r="A13" t="s">
        <v>226</v>
      </c>
      <c s="4" r="B13" t="s">
        <v>227</v>
      </c>
    </row>
    <row spans="1:2" r="14">
      <c s="4" r="A14" t="s">
        <v>228</v>
      </c>
      <c s="4" r="B14" t="s">
        <v>229</v>
      </c>
    </row>
    <row spans="1:2" r="15">
      <c s="4" r="A15" t="s">
        <v>230</v>
      </c>
      <c s="7" r="B15" t="n">
        <v>3483</v>
      </c>
    </row>
    <row spans="1:2" r="16">
      <c s="4" r="A16" t="s">
        <v>231</v>
      </c>
      <c s="7" r="B16" t="n">
        <v>3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232</v>
      </c>
      <c s="2" r="B1" t="s">
        <v>215</v>
      </c>
    </row>
    <row spans="1:2" r="2">
      <c s="3" r="A2" t="s">
        <v>208</v>
      </c>
    </row>
    <row spans="1:2" r="3">
      <c s="4" r="A3" t="s">
        <v>233</v>
      </c>
      <c s="5" r="B3" t="n">
        <v>116439</v>
      </c>
    </row>
    <row spans="1:2" r="4">
      <c s="4" r="A4" t="s">
        <v>234</v>
      </c>
      <c s="5" r="B4" t="n">
        <v>22049</v>
      </c>
    </row>
    <row spans="1:2" r="5">
      <c s="4" r="A5" t="s">
        <v>235</v>
      </c>
      <c s="5" r="B5" t="n">
        <v>-9802</v>
      </c>
    </row>
    <row spans="1:2" r="6">
      <c s="4" r="A6" t="s">
        <v>236</v>
      </c>
      <c s="5" r="B6" t="n">
        <v>128686</v>
      </c>
    </row>
    <row spans="1:2" r="7">
      <c s="4" r="A7" t="s">
        <v>237</v>
      </c>
      <c s="8" r="B7" t="n">
        <v>35.67</v>
      </c>
    </row>
    <row spans="1:2" r="8">
      <c s="4" r="A8" t="s">
        <v>234</v>
      </c>
      <c s="9" r="B8" t="n">
        <v>34.39</v>
      </c>
    </row>
    <row spans="1:2" r="9">
      <c s="4" r="A9" t="s">
        <v>235</v>
      </c>
      <c s="9" r="B9" t="n">
        <v>44.61</v>
      </c>
    </row>
    <row spans="1:2" r="10">
      <c s="4" r="A10" t="s">
        <v>238</v>
      </c>
      <c s="8" r="B10" t="n">
        <v>34.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9</v>
      </c>
      <c s="2" r="B1" t="s">
        <v>1</v>
      </c>
    </row>
    <row spans="1:3" r="2">
      <c s="2" r="B2" t="s">
        <v>2</v>
      </c>
      <c s="2" r="C2" t="s">
        <v>69</v>
      </c>
    </row>
    <row spans="1:3" r="3">
      <c s="3" r="A3" t="s">
        <v>134</v>
      </c>
    </row>
    <row spans="1:3" r="4">
      <c s="4" r="A4" t="s">
        <v>240</v>
      </c>
      <c s="5" r="B4" t="n">
        <v>195688</v>
      </c>
      <c s="5" r="C4" t="n">
        <v>200656</v>
      </c>
    </row>
    <row spans="1:3" r="5">
      <c s="4" r="A5" t="s">
        <v>241</v>
      </c>
      <c s="8" r="B5" t="n">
        <v>42.13</v>
      </c>
      <c s="8" r="C5" t="n">
        <v>44.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2</v>
      </c>
      <c s="2" r="B1" t="s">
        <v>1</v>
      </c>
    </row>
    <row spans="1:3" r="2">
      <c s="2" r="B2" t="s">
        <v>2</v>
      </c>
      <c s="2" r="C2" t="s">
        <v>69</v>
      </c>
    </row>
    <row spans="1:3" r="3">
      <c s="3" r="A3" t="s">
        <v>134</v>
      </c>
    </row>
    <row spans="1:3" r="4">
      <c s="4" r="A4" t="s">
        <v>243</v>
      </c>
      <c s="5" r="B4" t="n">
        <v>12958</v>
      </c>
      <c s="5" r="C4" t="n">
        <v>12896</v>
      </c>
    </row>
    <row spans="1:3" r="5">
      <c s="4" r="A5" t="s">
        <v>244</v>
      </c>
      <c s="5" r="C5" t="n">
        <v>186</v>
      </c>
    </row>
    <row spans="1:3" r="6">
      <c s="4" r="A6" t="s">
        <v>245</v>
      </c>
      <c s="5" r="B6" t="n">
        <v>12958</v>
      </c>
      <c s="5" r="C6" t="n">
        <v>130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6</v>
      </c>
      <c s="2" r="B1" t="s">
        <v>2</v>
      </c>
      <c s="2" r="C1" t="s">
        <v>25</v>
      </c>
    </row>
    <row spans="1:3" r="2">
      <c s="3" r="A2" t="s">
        <v>137</v>
      </c>
    </row>
    <row spans="1:3" r="3">
      <c s="4" r="A3" t="s">
        <v>247</v>
      </c>
      <c s="7" r="B3" t="n">
        <v>62640</v>
      </c>
      <c s="7" r="C3" t="n">
        <v>41045</v>
      </c>
    </row>
    <row spans="1:3" r="4">
      <c s="4" r="A4" t="s">
        <v>248</v>
      </c>
      <c s="5" r="B4" t="n">
        <v>70864</v>
      </c>
      <c s="5" r="C4" t="n">
        <v>77763</v>
      </c>
    </row>
    <row spans="1:3" r="5">
      <c s="4" r="A5" t="s">
        <v>91</v>
      </c>
      <c s="5" r="B5" t="n">
        <v>36039</v>
      </c>
      <c s="5" r="C5" t="n">
        <v>33635</v>
      </c>
    </row>
    <row spans="1:3" r="6">
      <c s="4" r="A6" t="s">
        <v>249</v>
      </c>
      <c s="7" r="B6" t="n">
        <v>169543</v>
      </c>
      <c s="7" r="C6" t="n">
        <v>1524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140</v>
      </c>
    </row>
    <row spans="1:3" r="3">
      <c s="4" r="A3" t="s">
        <v>251</v>
      </c>
      <c s="7" r="B3" t="n">
        <v>3342</v>
      </c>
      <c s="7" r="C3" t="n">
        <v>3342</v>
      </c>
    </row>
    <row spans="1:3" r="4">
      <c s="4" r="A4" t="s">
        <v>252</v>
      </c>
      <c s="7" r="B4" t="n">
        <v>253</v>
      </c>
      <c s="7" r="C4" t="n">
        <v>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25</v>
      </c>
    </row>
    <row spans="1:3" r="3">
      <c s="3" r="A3" t="s">
        <v>140</v>
      </c>
    </row>
    <row spans="1:3" r="4">
      <c s="4" r="A4" t="s">
        <v>254</v>
      </c>
      <c s="7" r="B4" t="n">
        <v>0</v>
      </c>
      <c s="7" r="C4" t="n">
        <v>0</v>
      </c>
    </row>
    <row spans="1:3" r="5">
      <c s="4" r="A5" t="s">
        <v>255</v>
      </c>
      <c s="5" r="B5" t="n">
        <v>0</v>
      </c>
      <c s="7" r="C5" t="n">
        <v>0</v>
      </c>
    </row>
    <row spans="1:3" r="6">
      <c s="4" r="A6" t="s">
        <v>256</v>
      </c>
      <c s="5" r="B6" t="n">
        <v>100000</v>
      </c>
    </row>
    <row spans="1:3" r="7">
      <c s="4" r="A7" t="s">
        <v>257</v>
      </c>
      <c s="5" r="B7" t="n">
        <v>300000</v>
      </c>
    </row>
    <row spans="1:3" r="8">
      <c s="4" r="A8" t="s">
        <v>258</v>
      </c>
      <c s="5" r="B8" t="n">
        <v>400000</v>
      </c>
    </row>
    <row spans="1:3" r="9">
      <c s="4" r="A9" t="s">
        <v>259</v>
      </c>
      <c s="5" r="B9" t="n">
        <v>400000</v>
      </c>
    </row>
    <row spans="1:3" r="10">
      <c s="4" r="A10" t="s">
        <v>260</v>
      </c>
      <c s="5" r="B10" t="n">
        <v>400000</v>
      </c>
    </row>
    <row spans="1:3" r="11">
      <c s="4" r="A11" t="s">
        <v>261</v>
      </c>
      <c s="7" r="B11" t="n">
        <v>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25</v>
      </c>
    </row>
    <row spans="1:3" r="2">
      <c s="3" r="A2" t="s">
        <v>140</v>
      </c>
    </row>
    <row spans="1:3" r="3">
      <c s="4" r="A3" t="s">
        <v>263</v>
      </c>
      <c s="7" r="B3" t="n">
        <v>3231</v>
      </c>
      <c s="7" r="C3" t="n">
        <v>3215</v>
      </c>
    </row>
    <row spans="1:3" r="4">
      <c s="4" r="A4" t="s">
        <v>264</v>
      </c>
      <c s="7" r="B4" t="n">
        <v>764</v>
      </c>
      <c s="7" r="C4" t="n">
        <v>6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r="A1" t="s">
        <v>265</v>
      </c>
      <c s="2" r="B1" t="s">
        <v>1</v>
      </c>
    </row>
    <row spans="1:4" r="2">
      <c s="2" r="B2" t="s">
        <v>2</v>
      </c>
      <c s="2" r="C2" t="s">
        <v>25</v>
      </c>
      <c s="2" r="D2" t="s">
        <v>69</v>
      </c>
    </row>
    <row spans="1:4" r="3">
      <c s="3" r="A3" t="s">
        <v>266</v>
      </c>
    </row>
    <row spans="1:4" r="4">
      <c s="4" r="A4" t="s">
        <v>267</v>
      </c>
      <c s="4" r="B4" t="s">
        <v>268</v>
      </c>
    </row>
    <row spans="1:4" r="5">
      <c s="4" r="A5" t="s">
        <v>269</v>
      </c>
      <c s="7" r="B5" t="n">
        <v>30877000</v>
      </c>
    </row>
    <row spans="1:4" r="6">
      <c s="4" r="A6" t="s">
        <v>270</v>
      </c>
    </row>
    <row spans="1:4" r="7">
      <c s="3" r="A7" t="s">
        <v>266</v>
      </c>
    </row>
    <row spans="1:4" r="8">
      <c s="4" r="A8" t="s">
        <v>271</v>
      </c>
      <c s="7" r="B8" t="n">
        <v>100000000</v>
      </c>
    </row>
    <row spans="1:4" r="9">
      <c s="4" r="A9" t="s">
        <v>272</v>
      </c>
      <c s="4" r="B9" t="s">
        <v>273</v>
      </c>
    </row>
    <row spans="1:4" r="10">
      <c s="4" r="A10" t="s">
        <v>274</v>
      </c>
      <c s="4" r="B10" t="s">
        <v>275</v>
      </c>
    </row>
    <row spans="1:4" r="11">
      <c s="4" r="A11" t="s">
        <v>276</v>
      </c>
    </row>
    <row spans="1:4" r="12">
      <c s="3" r="A12" t="s">
        <v>266</v>
      </c>
    </row>
    <row spans="1:4" r="13">
      <c s="4" r="A13" t="s">
        <v>277</v>
      </c>
      <c s="4" r="B13" t="s">
        <v>278</v>
      </c>
    </row>
    <row spans="1:4" r="14">
      <c s="4" r="A14" t="s">
        <v>279</v>
      </c>
    </row>
    <row spans="1:4" r="15">
      <c s="3" r="A15" t="s">
        <v>266</v>
      </c>
    </row>
    <row spans="1:4" r="16">
      <c s="4" r="A16" t="s">
        <v>277</v>
      </c>
      <c s="4" r="B16" t="s">
        <v>280</v>
      </c>
    </row>
    <row spans="1:4" r="17">
      <c s="4" r="A17" t="s">
        <v>281</v>
      </c>
    </row>
    <row spans="1:4" r="18">
      <c s="3" r="A18" t="s">
        <v>266</v>
      </c>
    </row>
    <row spans="1:4" r="19">
      <c s="4" r="A19" t="s">
        <v>277</v>
      </c>
      <c s="4" r="B19" t="s">
        <v>282</v>
      </c>
    </row>
    <row spans="1:4" r="20">
      <c s="4" r="A20" t="s">
        <v>283</v>
      </c>
    </row>
    <row spans="1:4" r="21">
      <c s="3" r="A21" t="s">
        <v>266</v>
      </c>
    </row>
    <row spans="1:4" r="22">
      <c s="4" r="A22" t="s">
        <v>269</v>
      </c>
      <c s="7" r="B22" t="n">
        <v>30900000</v>
      </c>
      <c s="7" r="C22" t="n">
        <v>0</v>
      </c>
    </row>
    <row spans="1:4" r="23">
      <c s="4" r="A23" t="s">
        <v>284</v>
      </c>
    </row>
    <row spans="1:4" r="24">
      <c s="3" r="A24" t="s">
        <v>266</v>
      </c>
    </row>
    <row spans="1:4" r="25">
      <c s="4" r="A25" t="s">
        <v>285</v>
      </c>
      <c s="5" r="B25" t="n">
        <v>14100000</v>
      </c>
      <c s="7" r="D25" t="n">
        <v>9300000</v>
      </c>
    </row>
    <row spans="1:4" r="26">
      <c s="4" r="A26" t="s">
        <v>286</v>
      </c>
    </row>
    <row spans="1:4" r="27">
      <c s="3" r="A27" t="s">
        <v>266</v>
      </c>
    </row>
    <row spans="1:4" r="28">
      <c s="4" r="A28" t="s">
        <v>271</v>
      </c>
      <c s="5" r="B28" t="n">
        <v>100000000</v>
      </c>
    </row>
    <row spans="1:4" r="29">
      <c s="4" r="A29" t="s">
        <v>287</v>
      </c>
    </row>
    <row spans="1:4" r="30">
      <c s="3" r="A30" t="s">
        <v>266</v>
      </c>
    </row>
    <row spans="1:4" r="31">
      <c s="4" r="A31" t="s">
        <v>271</v>
      </c>
      <c s="7" r="B31" t="n">
        <v>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69</v>
      </c>
    </row>
    <row spans="1:3" r="3">
      <c s="3" r="A3" t="s">
        <v>70</v>
      </c>
    </row>
    <row spans="1:3" r="4">
      <c s="4" r="A4" t="s">
        <v>70</v>
      </c>
      <c s="7" r="B4" t="n">
        <v>134381</v>
      </c>
      <c s="7" r="C4" t="n">
        <v>143639</v>
      </c>
    </row>
    <row spans="1:3" r="5">
      <c s="3" r="A5" t="s">
        <v>71</v>
      </c>
    </row>
    <row spans="1:3" r="6">
      <c s="4" r="A6" t="s">
        <v>71</v>
      </c>
      <c s="5" r="B6" t="n">
        <v>111819</v>
      </c>
      <c s="5" r="C6" t="n">
        <v>112838</v>
      </c>
    </row>
    <row spans="1:3" r="7">
      <c s="4" r="A7" t="s">
        <v>72</v>
      </c>
      <c s="5" r="B7" t="n">
        <v>22562</v>
      </c>
      <c s="5" r="C7" t="n">
        <v>30801</v>
      </c>
    </row>
    <row spans="1:3" r="8">
      <c s="3" r="A8" t="s">
        <v>73</v>
      </c>
    </row>
    <row spans="1:3" r="9">
      <c s="4" r="A9" t="s">
        <v>74</v>
      </c>
      <c s="5" r="B9" t="n">
        <v>8955</v>
      </c>
      <c s="5" r="C9" t="n">
        <v>6981</v>
      </c>
    </row>
    <row spans="1:3" r="10">
      <c s="4" r="A10" t="s">
        <v>75</v>
      </c>
      <c s="5" r="B10" t="n">
        <v>6003</v>
      </c>
      <c s="5" r="C10" t="n">
        <v>5346</v>
      </c>
    </row>
    <row spans="1:3" r="11">
      <c s="4" r="A11" t="s">
        <v>76</v>
      </c>
      <c s="5" r="B11" t="n">
        <v>9151</v>
      </c>
      <c s="5" r="C11" t="n">
        <v>12904</v>
      </c>
    </row>
    <row spans="1:3" r="12">
      <c s="4" r="A12" t="s">
        <v>77</v>
      </c>
      <c s="5" r="B12" t="n">
        <v>24109</v>
      </c>
      <c s="5" r="C12" t="n">
        <v>25231</v>
      </c>
    </row>
    <row spans="1:3" r="13">
      <c s="4" r="A13" t="s">
        <v>78</v>
      </c>
      <c s="5" r="B13" t="n">
        <v>-1547</v>
      </c>
      <c s="5" r="C13" t="n">
        <v>5570</v>
      </c>
    </row>
    <row spans="1:3" r="14">
      <c s="3" r="A14" t="s">
        <v>79</v>
      </c>
    </row>
    <row spans="1:3" r="15">
      <c s="4" r="A15" t="s">
        <v>80</v>
      </c>
      <c s="5" r="C15" t="n">
        <v>4</v>
      </c>
    </row>
    <row spans="1:3" r="16">
      <c s="4" r="A16" t="s">
        <v>81</v>
      </c>
      <c s="5" r="B16" t="n">
        <v>-114</v>
      </c>
      <c s="5" r="C16" t="n">
        <v>-40</v>
      </c>
    </row>
    <row spans="1:3" r="17">
      <c s="4" r="A17" t="s">
        <v>82</v>
      </c>
      <c s="5" r="B17" t="n">
        <v>-114</v>
      </c>
      <c s="5" r="C17" t="n">
        <v>-36</v>
      </c>
    </row>
    <row spans="1:3" r="18">
      <c s="4" r="A18" t="s">
        <v>83</v>
      </c>
      <c s="5" r="B18" t="n">
        <v>-1661</v>
      </c>
      <c s="5" r="C18" t="n">
        <v>5534</v>
      </c>
    </row>
    <row spans="1:3" r="19">
      <c s="4" r="A19" t="s">
        <v>84</v>
      </c>
      <c s="5" r="B19" t="n">
        <v>-605</v>
      </c>
      <c s="5" r="C19" t="n">
        <v>1965</v>
      </c>
    </row>
    <row spans="1:3" r="20">
      <c s="4" r="A20" t="s">
        <v>85</v>
      </c>
      <c s="7" r="B20" t="n">
        <v>-1056</v>
      </c>
      <c s="7" r="C20" t="n">
        <v>3569</v>
      </c>
    </row>
    <row spans="1:3" r="21">
      <c s="3" r="A21" t="s">
        <v>86</v>
      </c>
    </row>
    <row spans="1:3" r="22">
      <c s="4" r="A22" t="s">
        <v>87</v>
      </c>
      <c s="8" r="B22" t="n">
        <v>-0.08</v>
      </c>
      <c s="8" r="C22" t="n">
        <v>0.28</v>
      </c>
    </row>
    <row spans="1:3" r="23">
      <c s="4" r="A23" t="s">
        <v>88</v>
      </c>
      <c s="8" r="B23" t="n">
        <v>-0.08</v>
      </c>
      <c s="8" r="C23" t="n">
        <v>0.27</v>
      </c>
    </row>
    <row spans="1:3" r="24">
      <c s="3" r="A24" t="s">
        <v>89</v>
      </c>
    </row>
    <row spans="1:3" r="25">
      <c s="4" r="A25" t="s">
        <v>87</v>
      </c>
      <c s="5" r="B25" t="n">
        <v>12958</v>
      </c>
      <c s="5" r="C25" t="n">
        <v>12896</v>
      </c>
    </row>
    <row spans="1:3" r="26">
      <c s="4" r="A26" t="s">
        <v>88</v>
      </c>
      <c s="5" r="B26" t="n">
        <v>12958</v>
      </c>
      <c s="5" r="C26" t="n">
        <v>13082</v>
      </c>
    </row>
    <row spans="1:3" r="27">
      <c s="4" r="A27" t="s">
        <v>90</v>
      </c>
    </row>
    <row spans="1:3" r="28">
      <c s="3" r="A28" t="s">
        <v>70</v>
      </c>
    </row>
    <row spans="1:3" r="29">
      <c s="4" r="A29" t="s">
        <v>70</v>
      </c>
      <c s="7" r="B29" t="n">
        <v>111105</v>
      </c>
      <c s="7" r="C29" t="n">
        <v>119978</v>
      </c>
    </row>
    <row spans="1:3" r="30">
      <c s="3" r="A30" t="s">
        <v>71</v>
      </c>
    </row>
    <row spans="1:3" r="31">
      <c s="4" r="A31" t="s">
        <v>71</v>
      </c>
      <c s="5" r="B31" t="n">
        <v>96957</v>
      </c>
      <c s="5" r="C31" t="n">
        <v>97701</v>
      </c>
    </row>
    <row spans="1:3" r="32">
      <c s="4" r="A32" t="s">
        <v>72</v>
      </c>
      <c s="5" r="B32" t="n">
        <v>14148</v>
      </c>
      <c s="5" r="C32" t="n">
        <v>22277</v>
      </c>
    </row>
    <row spans="1:3" r="33">
      <c s="4" r="A33" t="s">
        <v>91</v>
      </c>
    </row>
    <row spans="1:3" r="34">
      <c s="3" r="A34" t="s">
        <v>70</v>
      </c>
    </row>
    <row spans="1:3" r="35">
      <c s="4" r="A35" t="s">
        <v>70</v>
      </c>
      <c s="5" r="B35" t="n">
        <v>23276</v>
      </c>
      <c s="5" r="C35" t="n">
        <v>23661</v>
      </c>
    </row>
    <row spans="1:3" r="36">
      <c s="3" r="A36" t="s">
        <v>71</v>
      </c>
    </row>
    <row spans="1:3" r="37">
      <c s="4" r="A37" t="s">
        <v>71</v>
      </c>
      <c s="5" r="B37" t="n">
        <v>14862</v>
      </c>
      <c s="5" r="C37" t="n">
        <v>15137</v>
      </c>
    </row>
    <row spans="1:3" r="38">
      <c s="4" r="A38" t="s">
        <v>72</v>
      </c>
      <c s="7" r="B38" t="n">
        <v>8414</v>
      </c>
      <c s="7" r="C38" t="n">
        <v>8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8</v>
      </c>
      <c s="2" r="B1" t="s">
        <v>2</v>
      </c>
      <c s="2" r="C1" t="s">
        <v>25</v>
      </c>
      <c s="2" r="D1" t="s">
        <v>69</v>
      </c>
      <c s="2" r="E1" t="s">
        <v>289</v>
      </c>
    </row>
    <row spans="1:5" r="2">
      <c s="3" r="A2" t="s">
        <v>290</v>
      </c>
    </row>
    <row spans="1:5" r="3">
      <c s="4" r="A3" t="s">
        <v>291</v>
      </c>
      <c s="7" r="B3" t="n">
        <v>7286</v>
      </c>
      <c s="7" r="C3" t="n">
        <v>14495</v>
      </c>
    </row>
    <row spans="1:5" r="4">
      <c s="4" r="A4" t="s">
        <v>292</v>
      </c>
      <c s="5" r="B4" t="n">
        <v>4062</v>
      </c>
      <c s="5" r="C4" t="n">
        <v>4429</v>
      </c>
    </row>
    <row spans="1:5" r="5">
      <c s="4" r="A5" t="s">
        <v>293</v>
      </c>
      <c s="5" r="B5" t="n">
        <v>23229</v>
      </c>
      <c s="5" r="C5" t="n">
        <v>23062</v>
      </c>
      <c s="7" r="D5" t="n">
        <v>19423</v>
      </c>
      <c s="7" r="E5" t="n">
        <v>19357</v>
      </c>
    </row>
    <row spans="1:5" r="6">
      <c s="4" r="A6" t="s">
        <v>294</v>
      </c>
      <c s="5" r="B6" t="n">
        <v>3385</v>
      </c>
      <c s="5" r="C6" t="n">
        <v>4383</v>
      </c>
    </row>
    <row spans="1:5" r="7">
      <c s="4" r="A7" t="s">
        <v>295</v>
      </c>
      <c s="5" r="B7" t="n">
        <v>5662</v>
      </c>
      <c s="5" r="C7" t="n">
        <v>5463</v>
      </c>
    </row>
    <row spans="1:5" r="8">
      <c s="4" r="A8" t="s">
        <v>296</v>
      </c>
      <c s="7" r="B8" t="n">
        <v>43624</v>
      </c>
      <c s="7" r="C8" t="n">
        <v>518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7</v>
      </c>
      <c s="2" r="B1" t="s">
        <v>1</v>
      </c>
    </row>
    <row spans="1:3" r="2">
      <c s="2" r="B2" t="s">
        <v>2</v>
      </c>
      <c s="2" r="C2" t="s">
        <v>69</v>
      </c>
    </row>
    <row spans="1:3" r="3">
      <c s="3" r="A3" t="s">
        <v>298</v>
      </c>
    </row>
    <row spans="1:3" r="4">
      <c s="4" r="A4" t="s">
        <v>299</v>
      </c>
      <c s="7" r="B4" t="n">
        <v>23062</v>
      </c>
      <c s="7" r="C4" t="n">
        <v>19357</v>
      </c>
    </row>
    <row spans="1:3" r="5">
      <c s="4" r="A5" t="s">
        <v>300</v>
      </c>
      <c s="5" r="B5" t="n">
        <v>2762</v>
      </c>
      <c s="5" r="C5" t="n">
        <v>3096</v>
      </c>
    </row>
    <row spans="1:3" r="6">
      <c s="4" r="A6" t="s">
        <v>301</v>
      </c>
      <c s="5" r="B6" t="n">
        <v>-2595</v>
      </c>
      <c s="5" r="C6" t="n">
        <v>-3030</v>
      </c>
    </row>
    <row spans="1:3" r="7">
      <c s="4" r="A7" t="s">
        <v>302</v>
      </c>
      <c s="7" r="B7" t="n">
        <v>23229</v>
      </c>
      <c s="7" r="C7" t="n">
        <v>19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303</v>
      </c>
      <c s="2" r="B1" t="s">
        <v>1</v>
      </c>
    </row>
    <row spans="1:4" r="2">
      <c s="2" r="B2" t="s">
        <v>2</v>
      </c>
      <c s="2" r="C2" t="s">
        <v>69</v>
      </c>
      <c s="2" r="D2" t="s">
        <v>304</v>
      </c>
    </row>
    <row spans="1:4" r="3">
      <c s="3" r="A3" t="s">
        <v>305</v>
      </c>
    </row>
    <row spans="1:4" r="4">
      <c s="4" r="A4" t="s">
        <v>306</v>
      </c>
      <c s="7" r="C4" t="n">
        <v>1</v>
      </c>
    </row>
    <row spans="1:4" r="5">
      <c s="4" r="A5" t="s">
        <v>307</v>
      </c>
      <c s="5" r="B5" t="n">
        <v>0</v>
      </c>
      <c s="5" r="C5" t="n">
        <v>26951</v>
      </c>
    </row>
    <row spans="1:4" r="6">
      <c s="4" r="A6" t="s">
        <v>308</v>
      </c>
      <c s="7" r="B6" t="n">
        <v>26</v>
      </c>
    </row>
    <row spans="1:4" r="7">
      <c s="4" r="A7" t="s">
        <v>309</v>
      </c>
      <c s="7" r="D7" t="n">
        <v>25</v>
      </c>
    </row>
    <row spans="1:4" r="8">
      <c s="4" r="A8" t="s">
        <v>310</v>
      </c>
      <c s="5" r="D8" t="n">
        <v>687000</v>
      </c>
    </row>
    <row spans="1:4" r="9">
      <c s="4" r="A9" t="s">
        <v>311</v>
      </c>
      <c s="10" r="B9" t="n">
        <v>0.5</v>
      </c>
      <c s="10" r="C9"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69</v>
      </c>
    </row>
    <row spans="1:3" r="3">
      <c s="3" r="A3" t="s">
        <v>152</v>
      </c>
    </row>
    <row spans="1:3" r="4">
      <c s="4" r="A4" t="s">
        <v>313</v>
      </c>
      <c s="7" r="B4" t="n">
        <v>1940</v>
      </c>
    </row>
    <row spans="1:3" r="5">
      <c s="4" r="A5" t="s">
        <v>115</v>
      </c>
      <c s="5" r="B5" t="n">
        <v>497</v>
      </c>
      <c s="7" r="C5" t="n">
        <v>9</v>
      </c>
    </row>
    <row spans="1:3" r="6">
      <c s="4" r="A6" t="s">
        <v>314</v>
      </c>
      <c s="5" r="B6" t="n">
        <v>-50</v>
      </c>
      <c s="5" r="C6" t="n">
        <v>-966</v>
      </c>
    </row>
    <row spans="1:3" r="7">
      <c s="4" r="A7" t="s">
        <v>315</v>
      </c>
      <c s="5" r="B7" t="n">
        <v>45</v>
      </c>
      <c s="5" r="C7" t="n">
        <v>733</v>
      </c>
    </row>
    <row spans="1:3" r="8">
      <c s="4" r="A8" t="s">
        <v>119</v>
      </c>
      <c s="5" r="C8" t="n">
        <v>-1007</v>
      </c>
    </row>
    <row spans="1:3" r="9">
      <c s="4" r="A9" t="s">
        <v>103</v>
      </c>
      <c s="5" r="B9" t="n">
        <v>1103</v>
      </c>
      <c s="5" r="C9" t="n">
        <v>1904</v>
      </c>
    </row>
    <row spans="1:3" r="10">
      <c s="4" r="A10" t="s">
        <v>316</v>
      </c>
      <c s="7" r="B10" t="n">
        <v>3535</v>
      </c>
      <c s="7" r="C10" t="n">
        <v>6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7</v>
      </c>
      <c s="2" r="B1" t="s">
        <v>1</v>
      </c>
    </row>
    <row spans="1:3" r="2">
      <c s="2" r="B2" t="s">
        <v>2</v>
      </c>
      <c s="2" r="C2" t="s">
        <v>69</v>
      </c>
    </row>
    <row spans="1:3" r="3">
      <c s="3" r="A3" t="s">
        <v>152</v>
      </c>
    </row>
    <row spans="1:3" r="4">
      <c s="4" r="A4" t="s">
        <v>318</v>
      </c>
      <c s="7" r="B4" t="n">
        <v>-7142</v>
      </c>
      <c s="7" r="C4" t="n">
        <v>-2110</v>
      </c>
    </row>
    <row spans="1:3" r="5">
      <c s="4" r="A5" t="s">
        <v>96</v>
      </c>
      <c s="5" r="B5" t="n">
        <v>-882</v>
      </c>
      <c s="5" r="C5" t="n">
        <v>-2570</v>
      </c>
    </row>
    <row spans="1:3" r="6">
      <c s="4" r="A6" t="s">
        <v>319</v>
      </c>
      <c s="5" r="B6" t="n">
        <v>1107</v>
      </c>
      <c s="5" r="C6" t="n">
        <v>-304</v>
      </c>
    </row>
    <row spans="1:3" r="7">
      <c s="4" r="A7" t="s">
        <v>320</v>
      </c>
      <c s="7" r="B7" t="n">
        <v>-6917</v>
      </c>
      <c s="7" r="C7" t="n">
        <v>-49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1</v>
      </c>
      <c s="2" r="B1" t="s">
        <v>1</v>
      </c>
    </row>
    <row spans="1:3" r="2">
      <c s="2" r="B2" t="s">
        <v>2</v>
      </c>
      <c s="2" r="C2" t="s">
        <v>69</v>
      </c>
    </row>
    <row spans="1:3" r="3">
      <c s="3" r="A3" t="s">
        <v>152</v>
      </c>
    </row>
    <row spans="1:3" r="4">
      <c s="4" r="A4" t="s">
        <v>318</v>
      </c>
      <c s="7" r="B4" t="n">
        <v>185444</v>
      </c>
      <c s="7" r="C4" t="n">
        <v>187024</v>
      </c>
    </row>
    <row spans="1:3" r="5">
      <c s="4" r="A5" t="s">
        <v>85</v>
      </c>
      <c s="5" r="B5" t="n">
        <v>-1056</v>
      </c>
      <c s="5" r="C5" t="n">
        <v>3569</v>
      </c>
    </row>
    <row spans="1:3" r="6">
      <c s="4" r="A6" t="s">
        <v>118</v>
      </c>
      <c s="5" r="B6" t="n">
        <v>-1635</v>
      </c>
      <c s="5" r="C6" t="n">
        <v>-1617</v>
      </c>
    </row>
    <row spans="1:3" r="7">
      <c s="4" r="A7" t="s">
        <v>320</v>
      </c>
      <c s="7" r="B7" t="n">
        <v>182753</v>
      </c>
      <c s="7" r="C7" t="n">
        <v>1889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322</v>
      </c>
      <c s="2" r="B1" t="s">
        <v>323</v>
      </c>
    </row>
    <row spans="1:2" r="2">
      <c s="3" r="A2" t="s">
        <v>324</v>
      </c>
    </row>
    <row spans="1:2" r="3">
      <c s="4" r="A3" t="s">
        <v>325</v>
      </c>
      <c s="7" r="B3" t="n">
        <v>69500000</v>
      </c>
    </row>
    <row spans="1:2" r="4">
      <c s="4" r="A4" t="s">
        <v>326</v>
      </c>
    </row>
    <row spans="1:2" r="5">
      <c s="3" r="A5" t="s">
        <v>324</v>
      </c>
    </row>
    <row spans="1:2" r="6">
      <c s="4" r="A6" t="s">
        <v>325</v>
      </c>
      <c s="7" r="B6" t="n">
        <v>2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7</v>
      </c>
      <c s="2" r="B1" t="s">
        <v>1</v>
      </c>
    </row>
    <row spans="1:4" r="2">
      <c s="2" r="B2" t="s">
        <v>2</v>
      </c>
      <c s="2" r="C2" t="s">
        <v>69</v>
      </c>
      <c s="2" r="D2" t="s">
        <v>25</v>
      </c>
    </row>
    <row spans="1:4" r="3">
      <c s="3" r="A3" t="s">
        <v>328</v>
      </c>
    </row>
    <row spans="1:4" r="4">
      <c s="4" r="A4" t="s">
        <v>329</v>
      </c>
      <c s="7" r="B4" t="n">
        <v>0</v>
      </c>
      <c s="7" r="C4" t="n">
        <v>0</v>
      </c>
    </row>
    <row spans="1:4" r="5">
      <c s="4" r="A5" t="s">
        <v>330</v>
      </c>
    </row>
    <row spans="1:4" r="6">
      <c s="3" r="A6" t="s">
        <v>328</v>
      </c>
    </row>
    <row spans="1:4" r="7">
      <c s="4" r="A7" t="s">
        <v>331</v>
      </c>
      <c s="5" r="B7" t="n">
        <v>2100000</v>
      </c>
      <c s="7" r="D7" t="n">
        <v>3600000</v>
      </c>
    </row>
    <row spans="1:4" r="8">
      <c s="4" r="A8" t="s">
        <v>332</v>
      </c>
    </row>
    <row spans="1:4" r="9">
      <c s="3" r="A9" t="s">
        <v>328</v>
      </c>
    </row>
    <row spans="1:4" r="10">
      <c s="4" r="A10" t="s">
        <v>333</v>
      </c>
      <c s="7" r="B10" t="n">
        <v>300000</v>
      </c>
      <c s="7" r="D10"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334</v>
      </c>
      <c s="2" r="B1" t="s">
        <v>1</v>
      </c>
    </row>
    <row spans="1:2" r="2">
      <c s="2" r="B2" t="s">
        <v>2</v>
      </c>
    </row>
    <row spans="1:2" r="3">
      <c s="4" r="A3" t="s">
        <v>335</v>
      </c>
    </row>
    <row spans="1:2" r="4">
      <c s="3" r="A4" t="s">
        <v>336</v>
      </c>
    </row>
    <row spans="1:2" r="5">
      <c s="4" r="A5" t="s">
        <v>337</v>
      </c>
      <c s="4" r="B5" t="s">
        <v>338</v>
      </c>
    </row>
    <row spans="1:2" r="6">
      <c s="4" r="A6" t="s">
        <v>339</v>
      </c>
    </row>
    <row spans="1:2" r="7">
      <c s="3" r="A7" t="s">
        <v>336</v>
      </c>
    </row>
    <row spans="1:2" r="8">
      <c s="4" r="A8" t="s">
        <v>337</v>
      </c>
      <c s="4" r="B8"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5</v>
      </c>
    </row>
    <row spans="1:3" r="2">
      <c s="4" r="A2" t="s">
        <v>335</v>
      </c>
    </row>
    <row spans="1:3" r="3">
      <c s="3" r="A3" t="s">
        <v>336</v>
      </c>
    </row>
    <row spans="1:3" r="4">
      <c s="4" r="A4" t="s">
        <v>341</v>
      </c>
      <c s="7" r="B4" t="n">
        <v>78828</v>
      </c>
      <c s="7" r="C4" t="n">
        <v>76328</v>
      </c>
    </row>
    <row spans="1:3" r="5">
      <c s="4" r="A5" t="s">
        <v>342</v>
      </c>
      <c s="5" r="B5" t="n">
        <v>2071</v>
      </c>
      <c s="5" r="C5" t="n">
        <v>3628</v>
      </c>
    </row>
    <row spans="1:3" r="6">
      <c s="4" r="A6" t="s">
        <v>339</v>
      </c>
    </row>
    <row spans="1:3" r="7">
      <c s="3" r="A7" t="s">
        <v>336</v>
      </c>
    </row>
    <row spans="1:3" r="8">
      <c s="4" r="A8" t="s">
        <v>341</v>
      </c>
      <c s="5" r="B8" t="n">
        <v>13273</v>
      </c>
      <c s="5" r="C8" t="n">
        <v>19046</v>
      </c>
    </row>
    <row spans="1:3" r="9">
      <c s="4" r="A9" t="s">
        <v>343</v>
      </c>
      <c s="7" r="B9" t="n">
        <v>-277</v>
      </c>
      <c s="7" r="C9" t="n">
        <v>-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9</v>
      </c>
    </row>
    <row spans="1:3" r="3">
      <c s="3" r="A3" t="s">
        <v>93</v>
      </c>
    </row>
    <row spans="1:3" r="4">
      <c s="4" r="A4" t="s">
        <v>85</v>
      </c>
      <c s="7" r="B4" t="n">
        <v>-1056</v>
      </c>
      <c s="7" r="C4" t="n">
        <v>3569</v>
      </c>
    </row>
    <row spans="1:3" r="5">
      <c s="3" r="A5" t="s">
        <v>94</v>
      </c>
    </row>
    <row spans="1:3" r="6">
      <c s="4" r="A6" t="s">
        <v>95</v>
      </c>
      <c s="5" r="B6" t="n">
        <v>1107</v>
      </c>
      <c s="5" r="C6" t="n">
        <v>-304</v>
      </c>
    </row>
    <row spans="1:3" r="7">
      <c s="4" r="A7" t="s">
        <v>96</v>
      </c>
      <c s="5" r="B7" t="n">
        <v>-882</v>
      </c>
      <c s="5" r="C7" t="n">
        <v>-2570</v>
      </c>
    </row>
    <row spans="1:3" r="8">
      <c s="4" r="A8" t="s">
        <v>97</v>
      </c>
      <c s="7" r="B8" t="n">
        <v>-831</v>
      </c>
      <c s="7" r="C8" t="n">
        <v>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4</v>
      </c>
      <c s="2" r="B1" t="s">
        <v>1</v>
      </c>
    </row>
    <row spans="1:3" r="2">
      <c s="2" r="B2" t="s">
        <v>2</v>
      </c>
      <c s="2" r="C2" t="s">
        <v>69</v>
      </c>
    </row>
    <row spans="1:3" r="3">
      <c s="3" r="A3" t="s">
        <v>336</v>
      </c>
    </row>
    <row spans="1:3" r="4">
      <c s="4" r="A4" t="s">
        <v>345</v>
      </c>
      <c s="7" r="B4" t="n">
        <v>-882</v>
      </c>
      <c s="7" r="C4" t="n">
        <v>-2570</v>
      </c>
    </row>
    <row spans="1:3" r="5">
      <c s="4" r="A5" t="s">
        <v>346</v>
      </c>
      <c s="7" r="B5" t="n">
        <v>1988</v>
      </c>
      <c s="7" r="C5" t="n">
        <v>-5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7</v>
      </c>
      <c s="2" r="B1" t="s">
        <v>1</v>
      </c>
    </row>
    <row spans="1:3" r="2">
      <c s="2" r="B2" t="s">
        <v>2</v>
      </c>
      <c s="2" r="C2" t="s">
        <v>69</v>
      </c>
    </row>
    <row spans="1:3" r="3">
      <c s="3" r="A3" t="s">
        <v>348</v>
      </c>
    </row>
    <row spans="1:3" r="4">
      <c s="4" r="A4" t="s">
        <v>70</v>
      </c>
      <c s="7" r="B4" t="n">
        <v>134381</v>
      </c>
      <c s="7" r="C4" t="n">
        <v>143639</v>
      </c>
    </row>
    <row spans="1:3" r="5">
      <c s="4" r="A5" t="s">
        <v>71</v>
      </c>
      <c s="5" r="B5" t="n">
        <v>111819</v>
      </c>
      <c s="5" r="C5" t="n">
        <v>112838</v>
      </c>
    </row>
    <row spans="1:3" r="6">
      <c s="4" r="A6" t="s">
        <v>72</v>
      </c>
      <c s="5" r="B6" t="n">
        <v>22562</v>
      </c>
      <c s="5" r="C6" t="n">
        <v>30801</v>
      </c>
    </row>
    <row spans="1:3" r="7">
      <c s="4" r="A7" t="s">
        <v>349</v>
      </c>
      <c s="5" r="B7" t="n">
        <v>73129</v>
      </c>
      <c s="5" r="C7" t="n">
        <v>69447</v>
      </c>
    </row>
    <row spans="1:3" r="8">
      <c s="4" r="A8" t="s">
        <v>350</v>
      </c>
    </row>
    <row spans="1:3" r="9">
      <c s="3" r="A9" t="s">
        <v>348</v>
      </c>
    </row>
    <row spans="1:3" r="10">
      <c s="4" r="A10" t="s">
        <v>70</v>
      </c>
      <c s="5" r="B10" t="n">
        <v>87043</v>
      </c>
      <c s="5" r="C10" t="n">
        <v>88587</v>
      </c>
    </row>
    <row spans="1:3" r="11">
      <c s="4" r="A11" t="s">
        <v>349</v>
      </c>
      <c s="5" r="B11" t="n">
        <v>72843</v>
      </c>
      <c s="5" r="C11" t="n">
        <v>69111</v>
      </c>
    </row>
    <row spans="1:3" r="12">
      <c s="4" r="A12" t="s">
        <v>351</v>
      </c>
    </row>
    <row spans="1:3" r="13">
      <c s="3" r="A13" t="s">
        <v>348</v>
      </c>
    </row>
    <row spans="1:3" r="14">
      <c s="4" r="A14" t="s">
        <v>70</v>
      </c>
      <c s="5" r="B14" t="n">
        <v>35004</v>
      </c>
      <c s="5" r="C14" t="n">
        <v>41445</v>
      </c>
    </row>
    <row spans="1:3" r="15">
      <c s="4" r="A15" t="s">
        <v>352</v>
      </c>
    </row>
    <row spans="1:3" r="16">
      <c s="3" r="A16" t="s">
        <v>348</v>
      </c>
    </row>
    <row spans="1:3" r="17">
      <c s="4" r="A17" t="s">
        <v>70</v>
      </c>
      <c s="5" r="B17" t="n">
        <v>12334</v>
      </c>
      <c s="5" r="C17" t="n">
        <v>13607</v>
      </c>
    </row>
    <row spans="1:3" r="18">
      <c s="4" r="A18" t="s">
        <v>353</v>
      </c>
    </row>
    <row spans="1:3" r="19">
      <c s="3" r="A19" t="s">
        <v>348</v>
      </c>
    </row>
    <row spans="1:3" r="20">
      <c s="4" r="A20" t="s">
        <v>349</v>
      </c>
      <c s="5" r="B20" t="n">
        <v>286</v>
      </c>
      <c s="5" r="C20" t="n">
        <v>336</v>
      </c>
    </row>
    <row spans="1:3" r="21">
      <c s="4" r="A21" t="s">
        <v>354</v>
      </c>
    </row>
    <row spans="1:3" r="22">
      <c s="3" r="A22" t="s">
        <v>348</v>
      </c>
    </row>
    <row spans="1:3" r="23">
      <c s="4" r="A23" t="s">
        <v>70</v>
      </c>
      <c s="5" r="B23" t="n">
        <v>58231</v>
      </c>
      <c s="5" r="C23" t="n">
        <v>56152</v>
      </c>
    </row>
    <row spans="1:3" r="24">
      <c s="4" r="A24" t="s">
        <v>355</v>
      </c>
    </row>
    <row spans="1:3" r="25">
      <c s="3" r="A25" t="s">
        <v>348</v>
      </c>
    </row>
    <row spans="1:3" r="26">
      <c s="4" r="A26" t="s">
        <v>70</v>
      </c>
      <c s="5" r="B26" t="n">
        <v>52874</v>
      </c>
      <c s="5" r="C26" t="n">
        <v>63826</v>
      </c>
    </row>
    <row spans="1:3" r="27">
      <c s="4" r="A27" t="s">
        <v>356</v>
      </c>
    </row>
    <row spans="1:3" r="28">
      <c s="3" r="A28" t="s">
        <v>348</v>
      </c>
    </row>
    <row spans="1:3" r="29">
      <c s="4" r="A29" t="s">
        <v>70</v>
      </c>
      <c s="5" r="B29" t="n">
        <v>23276</v>
      </c>
      <c s="5" r="C29" t="n">
        <v>23661</v>
      </c>
    </row>
    <row spans="1:3" r="30">
      <c s="4" r="A30" t="s">
        <v>90</v>
      </c>
    </row>
    <row spans="1:3" r="31">
      <c s="3" r="A31" t="s">
        <v>348</v>
      </c>
    </row>
    <row spans="1:3" r="32">
      <c s="4" r="A32" t="s">
        <v>70</v>
      </c>
      <c s="5" r="B32" t="n">
        <v>111105</v>
      </c>
      <c s="5" r="C32" t="n">
        <v>119978</v>
      </c>
    </row>
    <row spans="1:3" r="33">
      <c s="4" r="A33" t="s">
        <v>71</v>
      </c>
      <c s="5" r="B33" t="n">
        <v>96957</v>
      </c>
      <c s="5" r="C33" t="n">
        <v>97701</v>
      </c>
    </row>
    <row spans="1:3" r="34">
      <c s="4" r="A34" t="s">
        <v>72</v>
      </c>
      <c s="5" r="B34" t="n">
        <v>14148</v>
      </c>
      <c s="5" r="C34" t="n">
        <v>22277</v>
      </c>
    </row>
    <row spans="1:3" r="35">
      <c s="4" r="A35" t="s">
        <v>91</v>
      </c>
    </row>
    <row spans="1:3" r="36">
      <c s="3" r="A36" t="s">
        <v>348</v>
      </c>
    </row>
    <row spans="1:3" r="37">
      <c s="4" r="A37" t="s">
        <v>70</v>
      </c>
      <c s="5" r="B37" t="n">
        <v>23276</v>
      </c>
      <c s="5" r="C37" t="n">
        <v>23661</v>
      </c>
    </row>
    <row spans="1:3" r="38">
      <c s="4" r="A38" t="s">
        <v>71</v>
      </c>
      <c s="5" r="B38" t="n">
        <v>14862</v>
      </c>
      <c s="5" r="C38" t="n">
        <v>15137</v>
      </c>
    </row>
    <row spans="1:3" r="39">
      <c s="4" r="A39" t="s">
        <v>72</v>
      </c>
      <c s="7" r="B39" t="n">
        <v>8414</v>
      </c>
      <c s="7" r="C39" t="n">
        <v>8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9</v>
      </c>
    </row>
    <row spans="1:3" r="3">
      <c s="3" r="A3" t="s">
        <v>99</v>
      </c>
    </row>
    <row spans="1:3" r="4">
      <c s="4" r="A4" t="s">
        <v>85</v>
      </c>
      <c s="7" r="B4" t="n">
        <v>-1056</v>
      </c>
      <c s="7" r="C4" t="n">
        <v>3569</v>
      </c>
    </row>
    <row spans="1:3" r="5">
      <c s="3" r="A5" t="s">
        <v>100</v>
      </c>
    </row>
    <row spans="1:3" r="6">
      <c s="4" r="A6" t="s">
        <v>101</v>
      </c>
      <c s="5" r="B6" t="n">
        <v>3090</v>
      </c>
      <c s="5" r="C6" t="n">
        <v>3116</v>
      </c>
    </row>
    <row spans="1:3" r="7">
      <c s="4" r="A7" t="s">
        <v>102</v>
      </c>
      <c s="5" r="B7" t="n">
        <v>807</v>
      </c>
      <c s="5" r="C7" t="n">
        <v>603</v>
      </c>
    </row>
    <row spans="1:3" r="8">
      <c s="4" r="A8" t="s">
        <v>103</v>
      </c>
      <c s="5" r="B8" t="n">
        <v>1103</v>
      </c>
      <c s="5" r="C8" t="n">
        <v>1904</v>
      </c>
    </row>
    <row spans="1:3" r="9">
      <c s="3" r="A9" t="s">
        <v>104</v>
      </c>
    </row>
    <row spans="1:3" r="10">
      <c s="4" r="A10" t="s">
        <v>105</v>
      </c>
      <c s="5" r="B10" t="n">
        <v>1009</v>
      </c>
      <c s="5" r="C10" t="n">
        <v>60000</v>
      </c>
    </row>
    <row spans="1:3" r="11">
      <c s="4" r="A11" t="s">
        <v>29</v>
      </c>
      <c s="5" r="B11" t="n">
        <v>-14645</v>
      </c>
      <c s="5" r="C11" t="n">
        <v>8683</v>
      </c>
    </row>
    <row spans="1:3" r="12">
      <c s="4" r="A12" t="s">
        <v>30</v>
      </c>
      <c s="5" r="B12" t="n">
        <v>-16563</v>
      </c>
      <c s="5" r="C12" t="n">
        <v>-44932</v>
      </c>
    </row>
    <row spans="1:3" r="13">
      <c s="4" r="A13" t="s">
        <v>45</v>
      </c>
      <c s="5" r="B13" t="n">
        <v>-6184</v>
      </c>
      <c s="5" r="C13" t="n">
        <v>-17644</v>
      </c>
    </row>
    <row spans="1:3" r="14">
      <c s="4" r="A14" t="s">
        <v>46</v>
      </c>
      <c s="5" r="B14" t="n">
        <v>-8293</v>
      </c>
      <c s="5" r="C14" t="n">
        <v>-8368</v>
      </c>
    </row>
    <row spans="1:3" r="15">
      <c s="4" r="A15" t="s">
        <v>106</v>
      </c>
      <c s="5" r="B15" t="n">
        <v>-1498</v>
      </c>
      <c s="5" r="C15" t="n">
        <v>565</v>
      </c>
    </row>
    <row spans="1:3" r="16">
      <c s="4" r="A16" t="s">
        <v>107</v>
      </c>
      <c s="5" r="B16" t="n">
        <v>-1891</v>
      </c>
      <c s="5" r="C16" t="n">
        <v>-404</v>
      </c>
    </row>
    <row spans="1:3" r="17">
      <c s="4" r="A17" t="s">
        <v>108</v>
      </c>
      <c s="5" r="B17" t="n">
        <v>-44121</v>
      </c>
      <c s="5" r="C17" t="n">
        <v>7092</v>
      </c>
    </row>
    <row spans="1:3" r="18">
      <c s="3" r="A18" t="s">
        <v>109</v>
      </c>
    </row>
    <row spans="1:3" r="19">
      <c s="4" r="A19" t="s">
        <v>110</v>
      </c>
      <c s="5" r="B19" t="n">
        <v>-6742</v>
      </c>
      <c s="5" r="C19" t="n">
        <v>-2415</v>
      </c>
    </row>
    <row spans="1:3" r="20">
      <c s="4" r="A20" t="s">
        <v>111</v>
      </c>
      <c s="5" r="B20" t="n">
        <v>-6742</v>
      </c>
      <c s="5" r="C20" t="n">
        <v>-2415</v>
      </c>
    </row>
    <row spans="1:3" r="21">
      <c s="3" r="A21" t="s">
        <v>112</v>
      </c>
    </row>
    <row spans="1:3" r="22">
      <c s="4" r="A22" t="s">
        <v>113</v>
      </c>
      <c s="5" r="B22" t="n">
        <v>60834</v>
      </c>
      <c s="5" r="C22" t="n">
        <v>59300</v>
      </c>
    </row>
    <row spans="1:3" r="23">
      <c s="4" r="A23" t="s">
        <v>114</v>
      </c>
      <c s="5" r="B23" t="n">
        <v>-29957</v>
      </c>
      <c s="5" r="C23" t="n">
        <v>-59300</v>
      </c>
    </row>
    <row spans="1:3" r="24">
      <c s="4" r="A24" t="s">
        <v>115</v>
      </c>
      <c s="5" r="B24" t="n">
        <v>498</v>
      </c>
      <c s="5" r="C24" t="n">
        <v>9</v>
      </c>
    </row>
    <row spans="1:3" r="25">
      <c s="4" r="A25" t="s">
        <v>116</v>
      </c>
      <c s="5" r="B25" t="n">
        <v>-50</v>
      </c>
      <c s="5" r="C25" t="n">
        <v>-966</v>
      </c>
    </row>
    <row spans="1:3" r="26">
      <c s="4" r="A26" t="s">
        <v>117</v>
      </c>
      <c s="5" r="B26" t="n">
        <v>45</v>
      </c>
      <c s="5" r="C26" t="n">
        <v>733</v>
      </c>
    </row>
    <row spans="1:3" r="27">
      <c s="4" r="A27" t="s">
        <v>118</v>
      </c>
      <c s="5" r="B27" t="n">
        <v>-1635</v>
      </c>
      <c s="5" r="C27" t="n">
        <v>-1617</v>
      </c>
    </row>
    <row spans="1:3" r="28">
      <c s="4" r="A28" t="s">
        <v>119</v>
      </c>
      <c s="5" r="C28" t="n">
        <v>-1007</v>
      </c>
    </row>
    <row spans="1:3" r="29">
      <c s="4" r="A29" t="s">
        <v>120</v>
      </c>
      <c s="5" r="B29" t="n">
        <v>29735</v>
      </c>
      <c s="5" r="C29" t="n">
        <v>-2848</v>
      </c>
    </row>
    <row spans="1:3" r="30">
      <c s="4" r="A30" t="s">
        <v>121</v>
      </c>
      <c s="5" r="B30" t="n">
        <v>1153</v>
      </c>
      <c s="5" r="C30" t="n">
        <v>-88</v>
      </c>
    </row>
    <row spans="1:3" r="31">
      <c s="4" r="A31" t="s">
        <v>122</v>
      </c>
      <c s="5" r="B31" t="n">
        <v>-19975</v>
      </c>
      <c s="5" r="C31" t="n">
        <v>1741</v>
      </c>
    </row>
    <row spans="1:3" r="32">
      <c s="4" r="A32" t="s">
        <v>123</v>
      </c>
      <c s="5" r="B32" t="n">
        <v>40253</v>
      </c>
      <c s="5" r="C32" t="n">
        <v>22524</v>
      </c>
    </row>
    <row spans="1:3" r="33">
      <c s="4" r="A33" t="s">
        <v>124</v>
      </c>
      <c s="5" r="B33" t="n">
        <v>20278</v>
      </c>
      <c s="5" r="C33" t="n">
        <v>24265</v>
      </c>
    </row>
    <row spans="1:3" r="34">
      <c s="3" r="A34" t="s">
        <v>125</v>
      </c>
    </row>
    <row spans="1:3" r="35">
      <c s="4" r="A35" t="s">
        <v>106</v>
      </c>
      <c s="5" r="B35" t="n">
        <v>69</v>
      </c>
      <c s="5" r="C35" t="n">
        <v>32</v>
      </c>
    </row>
    <row spans="1:3" r="36">
      <c s="4" r="A36" t="s">
        <v>126</v>
      </c>
      <c s="7" r="B36" t="n">
        <v>113</v>
      </c>
      <c s="7" r="C36"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STOCK-BASED COMPENSATION</vt:lpstr>
      <vt:lpstr>NET EARNINGS (LOSS) PER SHARE</vt:lpstr>
      <vt:lpstr>INVENTORIES</vt:lpstr>
      <vt:lpstr>GOODWILL AND OTHER INTANGIBLE A</vt:lpstr>
      <vt:lpstr>LINE OF CREDIT</vt:lpstr>
      <vt:lpstr>ACCRUED EXPENSES</vt:lpstr>
      <vt:lpstr>PRODUCT WARRANTIES</vt:lpstr>
      <vt:lpstr>SHAREHOLDERS' EQUITY</vt:lpstr>
      <vt:lpstr>COMMITMENTS AND CONTINGENCIES</vt:lpstr>
      <vt:lpstr>FAIR VALUE MEASUREMENTS</vt:lpstr>
      <vt:lpstr>DERIVATIVE INSTRUMENTS AND HEDG</vt:lpstr>
      <vt:lpstr>SEGMENT REPORTING</vt:lpstr>
      <vt:lpstr>BASIS OF PRESENTATION (Policies</vt:lpstr>
      <vt:lpstr>STOCK-BASED COMPENSATION (Table</vt:lpstr>
      <vt:lpstr>NET EARNINGS (LOSS) PER SHARE (</vt:lpstr>
      <vt:lpstr>INVENTORIES (Tables)</vt:lpstr>
      <vt:lpstr>GOODWILL AND OTHER INTANGIBLE24</vt:lpstr>
      <vt:lpstr>ACCRUED EXPENSES (Tables)</vt:lpstr>
      <vt:lpstr>PRODUCT WARRANTIES (Tables)</vt:lpstr>
      <vt:lpstr>SHAREHOLDERS' EQUITY (Tables)</vt:lpstr>
      <vt:lpstr>DERIVATIVE INSTRUMENTS AND HE28</vt:lpstr>
      <vt:lpstr>SEGMENT REPORTING (Tables)</vt:lpstr>
      <vt:lpstr>Stock-Based Compensation - Addi</vt:lpstr>
      <vt:lpstr>Stock-Based Compensation - Stoc</vt:lpstr>
      <vt:lpstr>Stock-Based Compensation - Rest</vt:lpstr>
      <vt:lpstr>Net Earnings (Loss) Per Share -</vt:lpstr>
      <vt:lpstr>Net Earnings (Loss) Per Share34</vt:lpstr>
      <vt:lpstr>Inventories - Components of Inv</vt:lpstr>
      <vt:lpstr>Goodwill and Other Intangible36</vt:lpstr>
      <vt:lpstr>Goodwill and Other Intangible37</vt:lpstr>
      <vt:lpstr>Goodwill and Other Intangible38</vt:lpstr>
      <vt:lpstr>Line of Credit - Additional Inf</vt:lpstr>
      <vt:lpstr>Accrued Expenses - Components o</vt:lpstr>
      <vt:lpstr>Product Warranties - Changes in</vt:lpstr>
      <vt:lpstr>Shareholders' Equity - Addition</vt:lpstr>
      <vt:lpstr>Shareholders' Equity - Componen</vt:lpstr>
      <vt:lpstr>Shareholders' Equity - Compon44</vt:lpstr>
      <vt:lpstr>Shareholders' Equity - Compon45</vt:lpstr>
      <vt:lpstr>Commitments and Contingencies -</vt:lpstr>
      <vt:lpstr>Fair Value Measurements - Addit</vt:lpstr>
      <vt:lpstr>Derivative Instruments and He48</vt:lpstr>
      <vt:lpstr>Derivative Instruments and He49</vt:lpstr>
      <vt:lpstr>Derivative Instruments and He50</vt:lpstr>
      <vt:lpstr>Segment Reporting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7:35Z</dcterms:created>
  <dcterms:modified xmlns:dcterms="http://purl.org/dc/terms/" xmlns:xsi="http://www.w3.org/2001/XMLSchema-instance" xsi:type="dcterms:W3CDTF">2015-08-07T18:27:35Z</dcterms:modified>
  <dc:title xmlns:dc="http://purl.org/dc/elements/1.1/">Untitled</dc:title>
  <dc:description xmlns:dc="http://purl.org/dc/elements/1.1/"/>
  <dc:subject xmlns:dc="http://purl.org/dc/elements/1.1/"/>
  <cp:keywords/>
  <cp:category/>
</cp:coreProperties>
</file>